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hareholders Equity" sheetId="8" r:id="rId8"/>
    <s:sheet name="BASIS OF PRESENTATION AND SUMMA" sheetId="9" r:id="rId9"/>
    <s:sheet name="FAIR VALUE MEASUREMENTS" sheetId="10" r:id="rId10"/>
    <s:sheet name="INVENTORIES" sheetId="11" r:id="rId11"/>
    <s:sheet name="SETTLEMENT OF ACCOUNTS AND NOTE" sheetId="12" r:id="rId12"/>
    <s:sheet name="DUE TO OFFICERS" sheetId="13" r:id="rId13"/>
    <s:sheet name="OTHER DEBT" sheetId="14" r:id="rId14"/>
    <s:sheet name="STOCKHOLDERS' DEFICIT" sheetId="15" r:id="rId15"/>
    <s:sheet name="STOCK OPTIONS AND WARRANTS" sheetId="16" r:id="rId16"/>
    <s:sheet name="COMMITMENTS AND CONTINGENCIES" sheetId="17" r:id="rId17"/>
    <s:sheet name="SUBSEQUENT EVENTS" sheetId="18" r:id="rId18"/>
    <s:sheet name="BASIS OF PRESENTATION AND SUM19" sheetId="19" r:id="rId19"/>
    <s:sheet name="BASIS OF PRESENTATION AND SUM20" sheetId="20" r:id="rId20"/>
    <s:sheet name="FAIR VALUE MEASUREMENTS (Tables" sheetId="21" r:id="rId21"/>
    <s:sheet name="INVENTORIES (Tables)" sheetId="22" r:id="rId22"/>
    <s:sheet name="DUE TO OFFICERS (Tables)" sheetId="23" r:id="rId23"/>
    <s:sheet name="OTHER DEBT (Tables)" sheetId="24" r:id="rId24"/>
    <s:sheet name="STOCKHOLDERS' DEFICIT (Tables)" sheetId="25" r:id="rId25"/>
    <s:sheet name="STOCK OPTIONS AND WARRANTS (Tab" sheetId="26" r:id="rId26"/>
    <s:sheet name="INCOME TAXES (Tables)" sheetId="27" r:id="rId27"/>
    <s:sheet name="COMMITMENTS AND CONTINGENCIES (" sheetId="28" r:id="rId28"/>
    <s:sheet name="BASIS OF PRESENTATION AND SUM29" sheetId="29" r:id="rId29"/>
    <s:sheet name="BASIS OF PRESENTATION AND SUM30" sheetId="30" r:id="rId30"/>
    <s:sheet name="BASIS OF PRESENTATION AND SUM31" sheetId="31" r:id="rId31"/>
    <s:sheet name="FAIR VALUE MEASUREMENTS (Detail" sheetId="32" r:id="rId32"/>
    <s:sheet name="FAIR VALUE MEASUREMENTS (Deta33" sheetId="33" r:id="rId33"/>
    <s:sheet name="FAIR VALUE MEASUREMENTS (Deta34" sheetId="34" r:id="rId34"/>
    <s:sheet name="FAIR VALUE MEASUREMENTS (Deta35" sheetId="35" r:id="rId35"/>
    <s:sheet name="FAIR VALUE MEASUREMENTS (Deta36" sheetId="36" r:id="rId36"/>
    <s:sheet name="INVENTORIES (Details)" sheetId="37" r:id="rId37"/>
    <s:sheet name="DUE TO OFFICERS (Details)" sheetId="38" r:id="rId38"/>
    <s:sheet name="SETTLEMENT OF ACCOUNTS AND NO39" sheetId="39" r:id="rId39"/>
    <s:sheet name="DUE TO OFFICERS (Details Narrat" sheetId="40" r:id="rId40"/>
    <s:sheet name="OTHER DEBT (Details)" sheetId="41" r:id="rId41"/>
    <s:sheet name="OTHER DEBT (Details Narrative)" sheetId="42" r:id="rId42"/>
    <s:sheet name="STOCKHOLDERS' DEFICIT (Details)" sheetId="43" r:id="rId43"/>
    <s:sheet name="STOCKHOLDERS' DEFICIT (Details " sheetId="44" r:id="rId44"/>
    <s:sheet name="STOCK OPTIONS AND WARRANTS (Det" sheetId="45" r:id="rId45"/>
    <s:sheet name="STOCK OPTIONS AND WARRANTS (D46" sheetId="46" r:id="rId46"/>
    <s:sheet name="STOCK OPTIONS AND WARRANTS (D47" sheetId="47" r:id="rId47"/>
    <s:sheet name="INCOME TAXES (Details)" sheetId="48" r:id="rId48"/>
    <s:sheet name="INCOME TAXES (Details 1)" sheetId="49" r:id="rId49"/>
    <s:sheet name="INCOME TAXES (Details Narrative" sheetId="50" r:id="rId50"/>
    <s:sheet name="COMMITMENTS AND CONTINGENCIES51" sheetId="51" r:id="rId51"/>
    <s:sheet name="COMMITMENTS AND CONTINGENCIES52" sheetId="52" r:id="rId52"/>
  </s:sheets>
  <s:definedNames/>
  <s:calcPr calcId="124519" calcMode="auto" fullCalcOnLoad="1"/>
</s:workbook>
</file>

<file path=xl/sharedStrings.xml><?xml version="1.0" encoding="utf-8"?>
<sst xmlns="http://schemas.openxmlformats.org/spreadsheetml/2006/main" uniqueCount="524">
  <si>
    <t>Document and Entity Information - USD ($)</t>
  </si>
  <si>
    <t>12 Months Ended</t>
  </si>
  <si>
    <t>Dec. 31, 2015</t>
  </si>
  <si>
    <t>Apr. 13, 2016</t>
  </si>
  <si>
    <t>Document And Entity Information</t>
  </si>
  <si>
    <t>Entity Registrant Name</t>
  </si>
  <si>
    <t>NUTRA PHARMA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densed Consolidated Balance Sheets - USD ($)</t>
  </si>
  <si>
    <t>Dec. 31, 2014</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 net of debt discount of $46,523 and $2,611, respectively</t>
  </si>
  <si>
    <t>Total current liabilities</t>
  </si>
  <si>
    <t>Convertible debts</t>
  </si>
  <si>
    <t>Legal settlement liability, long term portion</t>
  </si>
  <si>
    <t xml:space="preserve"> </t>
  </si>
  <si>
    <t>Total liabilities</t>
  </si>
  <si>
    <t>Commitments and Contingencies (See Note 8)</t>
  </si>
  <si>
    <t>Stockholders' deficit:</t>
  </si>
  <si>
    <t>Common stock, $0.001 par value, 2,000,000,000 shares authorized:79,770,782 and 36,765,781 shares issued and</t>
  </si>
  <si>
    <t>Additional paid-in capital</t>
  </si>
  <si>
    <t>Accumulated deficit</t>
  </si>
  <si>
    <t>Total stockholders' deficit</t>
  </si>
  <si>
    <t>Total liabilities and stockholders' deficit</t>
  </si>
  <si>
    <t>Condensed Consolidated Balance Sheets (Parenthetical) - USD ($)</t>
  </si>
  <si>
    <t>Statement of Financial Position [Abstract]</t>
  </si>
  <si>
    <t>Common stock, par value (in dollars per share)</t>
  </si>
  <si>
    <t>Common stock, shares authorized</t>
  </si>
  <si>
    <t>Common stock, shares issued</t>
  </si>
  <si>
    <t>Common stock, shares outstanding</t>
  </si>
  <si>
    <t>Other debt, net of discounts</t>
  </si>
  <si>
    <t>Condensed Consolidated Statements of Operations (Unaudited) - USD ($)</t>
  </si>
  <si>
    <t>Income Statement [Abstract]</t>
  </si>
  <si>
    <t>Net sales</t>
  </si>
  <si>
    <t>Cost of sales</t>
  </si>
  <si>
    <t>Gross profit</t>
  </si>
  <si>
    <t>Operating expenses:</t>
  </si>
  <si>
    <t>Selling, general and administrative - including stock based compensation of $2,742,441 and $511,668, respectively</t>
  </si>
  <si>
    <t>Total other costs and expenses</t>
  </si>
  <si>
    <t>Net Loss from Operations</t>
  </si>
  <si>
    <t>Other Expenses</t>
  </si>
  <si>
    <t>Rental Income</t>
  </si>
  <si>
    <t>Interest expense</t>
  </si>
  <si>
    <t>Change in fair value of derivatives</t>
  </si>
  <si>
    <t>Gain (loss) on settlement of debt, net</t>
  </si>
  <si>
    <t>Other expense</t>
  </si>
  <si>
    <t>Net loss before income taxes</t>
  </si>
  <si>
    <t>Provision for income taxes</t>
  </si>
  <si>
    <t>Net loss</t>
  </si>
  <si>
    <t>Net loss per share - basic and diluted</t>
  </si>
  <si>
    <t>Weighted average number of shares outstanding during the period - basic and diluted</t>
  </si>
  <si>
    <t>Condensed Consolidated Statements of Operations (Parenthetical) - USD ($)</t>
  </si>
  <si>
    <t>Stock based compensation</t>
  </si>
  <si>
    <t>Condensed Consolidated Statements of Cash Flows (Unaudited) - USD ($)</t>
  </si>
  <si>
    <t>Cash flows from operating activities:</t>
  </si>
  <si>
    <t>Cash collected from customers</t>
  </si>
  <si>
    <t>Cash paid for commission</t>
  </si>
  <si>
    <t>Cash paid to suppliers</t>
  </si>
  <si>
    <t>Cash paid to employees</t>
  </si>
  <si>
    <t>Interest paid</t>
  </si>
  <si>
    <t>Loan origination fees paid</t>
  </si>
  <si>
    <t>Other operating cash payments</t>
  </si>
  <si>
    <t>Cash collected from rental income</t>
  </si>
  <si>
    <t>Net cash used in operating activities</t>
  </si>
  <si>
    <t>Cash flows from investing activities:</t>
  </si>
  <si>
    <t>Acquisition of property and equipment</t>
  </si>
  <si>
    <t>Net cash used in investing activities:</t>
  </si>
  <si>
    <t>Cash flows from financing activities:</t>
  </si>
  <si>
    <t>Common stock sold for cash</t>
  </si>
  <si>
    <t>Loans from officers</t>
  </si>
  <si>
    <t>Repayment of officers loans</t>
  </si>
  <si>
    <t>Repayments of notes payable-related party</t>
  </si>
  <si>
    <t>Proceeds from convertible notes, net of debt discount and loan issuance cost of $69,560</t>
  </si>
  <si>
    <t>Proceeds from other notes payable, net of debt discount of $71,500 and loan issuance cost of $22,505</t>
  </si>
  <si>
    <t>Repayments of other notes payable</t>
  </si>
  <si>
    <t>Net cash provided by financing activities</t>
  </si>
  <si>
    <t>Net increase(decrease) in cash</t>
  </si>
  <si>
    <t>Cash - beginning of period</t>
  </si>
  <si>
    <t>Cash - end of period</t>
  </si>
  <si>
    <t>Adjustments to reconcile net loss to net cash used in operating activities:</t>
  </si>
  <si>
    <t>Gain on settlement of debt</t>
  </si>
  <si>
    <t>Depreciation</t>
  </si>
  <si>
    <t>Stock-based compensation</t>
  </si>
  <si>
    <t>Stock issued for loan extension and accounts payable</t>
  </si>
  <si>
    <t>Change in fair value of derivative</t>
  </si>
  <si>
    <t>Amortization of loan discount</t>
  </si>
  <si>
    <t>Changes in operating assets and liabilities</t>
  </si>
  <si>
    <t>Decrease (increase) in accounts receivables</t>
  </si>
  <si>
    <t>Increase in inventory</t>
  </si>
  <si>
    <t>Increase in prepaid expenses and other assets</t>
  </si>
  <si>
    <t>Increase in accounts payable</t>
  </si>
  <si>
    <t>Increase in accrued expenses</t>
  </si>
  <si>
    <t>Supplemental Cash Flow Information:</t>
  </si>
  <si>
    <t>Cash paid for interest</t>
  </si>
  <si>
    <t>Cash paid for income taxes</t>
  </si>
  <si>
    <t>Non cash Financing and Investing:</t>
  </si>
  <si>
    <t>Note issued in settlement of notes and accounts payable</t>
  </si>
  <si>
    <t>Shares issued to satisfy debt</t>
  </si>
  <si>
    <t>Shares issued to satisfy debt-related party</t>
  </si>
  <si>
    <t>Discounts on notes payable</t>
  </si>
  <si>
    <t>Note payable issued satisfy note payable-related party</t>
  </si>
  <si>
    <t>Stock issued for cashless exercise of warrants</t>
  </si>
  <si>
    <t>Stock issued for additional consideration of convertible notes payable</t>
  </si>
  <si>
    <t>Write-off of notes payable to a relate party due to passing of statute of limitation</t>
  </si>
  <si>
    <t>Condensed Consolidated Statements of Cash Flows (Parenthetical)</t>
  </si>
  <si>
    <t>Dec. 31, 2015USD ($)</t>
  </si>
  <si>
    <t>Statement of Cash Flows [Abstract]</t>
  </si>
  <si>
    <t>Loan issuance cost of convertible notes</t>
  </si>
  <si>
    <t>Debt discount of other notes payable</t>
  </si>
  <si>
    <t>Loan issuance cost</t>
  </si>
  <si>
    <t>Shareholders Equity - USD ($)</t>
  </si>
  <si>
    <t>Common Stock</t>
  </si>
  <si>
    <t>Additional Paid-In Capital</t>
  </si>
  <si>
    <t>Retained Earnings / Accumulated Deficit</t>
  </si>
  <si>
    <t>Total</t>
  </si>
  <si>
    <t>Beginning balance, Shares at Dec. 31, 2013</t>
  </si>
  <si>
    <t>Beginning balance, Amount at Dec. 31, 2013</t>
  </si>
  <si>
    <t>Issuance of common stock in exchange for services to consultants, Amount</t>
  </si>
  <si>
    <t>Issuance of common stock in exchange for services to consultants, Shares</t>
  </si>
  <si>
    <t>Issuance of common stock in exchange for services to directors and employees, Amount</t>
  </si>
  <si>
    <t>Issuance of common stock in exchange for services to directors and employees, Shares</t>
  </si>
  <si>
    <t>Common stock issued in private placement, Amount</t>
  </si>
  <si>
    <t>Common stock issued in private placement, Shares</t>
  </si>
  <si>
    <t>Common stock issued in exchange for related party debt,Amount</t>
  </si>
  <si>
    <t>Common stock issued in exchange for related party debt, Shares</t>
  </si>
  <si>
    <t>Common stock issued for modification of debt, Amount</t>
  </si>
  <si>
    <t>Common stock issued for modification of debt, Shares</t>
  </si>
  <si>
    <t>Common stock issued for conversion of debt, Amount</t>
  </si>
  <si>
    <t>Common stock issued for conversion of debt, Shares</t>
  </si>
  <si>
    <t>Common stock issued for settlement of AP, Amount</t>
  </si>
  <si>
    <t>Common stock issued for settlement of AP, Shares</t>
  </si>
  <si>
    <t>Common stock issued to note holder, Amount</t>
  </si>
  <si>
    <t>Common stock issued to note holder, Shares</t>
  </si>
  <si>
    <t>Ending balance, Shares at Dec. 31, 2014</t>
  </si>
  <si>
    <t>Ending balance, Amount at Dec. 31, 2014</t>
  </si>
  <si>
    <t>Common stock issued for settlement of AP and Debt, Amount</t>
  </si>
  <si>
    <t>Common stock issued for settlement of AP and Debt, Shares</t>
  </si>
  <si>
    <t>Debt discount, Amount</t>
  </si>
  <si>
    <t>Debt discount, Shares</t>
  </si>
  <si>
    <t>Ending balance, Shares at Dec. 31, 2015</t>
  </si>
  <si>
    <t>Ending balance, Amount at Dec. 31, 2015</t>
  </si>
  <si>
    <t>BASIS OF PRESENTATION AND SUMMARY OF SIGNIFICANT ACCOUNTING POLICIES</t>
  </si>
  <si>
    <t>Accounting Policies [Abstract]</t>
  </si>
  <si>
    <t>1. BASIS OF PRESENTATION AND
SUMMARY OF SIGNIFICANT ACCOUNTING POLICIES 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accompanying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Liquidity and Going Concern Our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49,911,786 at December 31,
2015. In addition, we had respective working capital and stockholders deficits at December 31, 2015 of $3,404,497 and $3,574,396,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December 31, 2015,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 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 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years ended December 31, 2015 and 2014, the Company collected $862,661 and $1,558,124 in gross receipts
and recorded $291,302 and $594,505 as net sales. Accounting for Shipping and Handling Costs The Company records shipping and handling costs incurred in
cost of sales. Cash and Cash Equivalents We consider all highly liquid investments with an original maturity
of three months or less to be cash equivalents. 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 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years ended December 31, 2015 and 2014 and determined no allowances need to be recorded.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years ended December 31, 2015 and 2014, no customers accounted for more than 10% of the Companys
total revenues. 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December
31, 2015 and 2014:
2015 2014
Computer equipment $ 24,208 $ 24,208
Furniture and fixtures 34,757 34,757
Lab equipment 42,129 42,129
Telephone equipment 12,421 12,421
Office equipment  other 16,856 16,138
Leasehold improvements 73,168 73,168
Total 203,539 202,821
Less: Accumulated depreciation (184,553) (173,331)
Property and equipment, net $ 18,986 $ 29,490 We review our long-lived assets for recoverability if events
or changes in circumstances indicate the assets may be impaired. At December 31, 2015, we believe the carrying values of our long-lived
assets are recoverable. Depreciation expense for the year ended December 31, 2015 and 2014 was $11,222 and $16,594, respectively. Advertising All advertising costs are expensed as incurred. Advertising
costs were approximately $2,138 and $6,156 for the year ended December 31, 2015 and 2014, respectively. 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December 31, 2015,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2 to 2015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 Stock-Based Compensation We account for stock-based compensation in accordance with FASB
ASC Topic 718, Stock Compensation Net Loss Per Share Net loss per share is calculated in accordance with ASC Topic
260, Earnings per Share
December 31, 2015 December 31, 2014
Options and warrants 21,700,000 1,606,667
Convertible notes payable 15,871,102 1,420,434
Total 37,571,102 3,027,101 Reclassifications Certain amounts in the 2014 Consolidated Financial Statements
have been reclassified to conform to the current period presentation. Stock Split 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 (See Note 7). 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All other newly issued accounting pronouncements but not yet
effective have been deemed either immaterial or not applicable.</t>
  </si>
  <si>
    <t>FAIR VALUE MEASUREMENTS</t>
  </si>
  <si>
    <t>Fair Value Disclosures [Abstract]</t>
  </si>
  <si>
    <t xml:space="preserve">2. FAIR VALUE MEASUREMENTS Certain assets and liabilities that are measured at fair value
on a recurring basis as of December 31, 2015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s of December 31, 2015 and 2014:
Fair Value Measurements at December 31, 2015
Liabilities: Total Level 1 Level 2 Level 3
Warrant liability $ 142,556 $ - $ - $ 142,556
Convertible notes at fair value $ 1,021,501 $ - $ - $ 1,021,501
Fair Value Measurements at December 31, 2014
Liabilities: Total Level 1 Level 2 Level 3
Warrant liability $ 186,549 $ - $ - $ 186,549
Convertible notes at fair value $ 330,277 $ - $ - $ 330,277 The following table shows the changes in fair value measurements
using significant unobservable inputs (Level 3) during the years ended December 31, 2015 and 2014:
Description 2015 2014
Beginning balance $ 186,549 $ 323,172
Purchases, issuances, and settlements (782,239) 18,551
Day one loss on value of hybrid instrument - -
Total gain included in earnings (1) 738,246 (155,174)
Ending balance $ 142,556 $ 186,549 (1) The gain or loss
related to the revaluation of our warrant liability is included in Change in fair value of derivatives in the accompanying
consolidated statement of operations. The Company values its warrants using a Dilution-Adjusted Black-Scholes
Model. Assumptions used include (1) 0.49% to 1.31% risk-free rate, (2) warrant life is the remaining contractual life of
the warrants, (3) expected volatility of 187% (4) zero expected dividends (5) exercise price set forth in the agreements (6) common
stock price of the underlying share on the valuation date, and (7) number of shares to be issued if the instrument is converted. The following table summarizes the significant terms of each
of the debentures for which the entire hybrid instrument is recorded at fair value as of December 31, 2015 and 2014:
Conversion Price - Lower of Fixed Price or Percentage of VWAP for Look-back Period
Debenture Issuance Year
Face Amount Interest Rate
Default Interest Rate
Anti-Dilution Adjusted Price %
Look-back Period
2015 $729,871 4%-20% n/a $0.03-$0.20 50%-85% 10 to 20 Days
2014 215,386 8%-20% n/a $0.0028-$0.0050 50%-85% 10 to 30 Days The following table shows the changes in fair value measurements
using significant unobservable inputs (Level 3) during the years ended December 31, 2015 and 2014 for the Convertible Notes:
Years Ended December 31,
2015 2014
Description
Beginning balance $ 330,277 $ 767,057
Purchases, issuances, and settlements 1,012,145 162,311
Day one loss on value of hybrid instrument 779,035 423,340
(Gain) loss from change in fair value (229,316) (78,527)
Conversion to common stock (870,640) (943,904)
Ending balance $ 1,021,501 $ 330,277 </t>
  </si>
  <si>
    <t>INVENTORIES</t>
  </si>
  <si>
    <t>Inventory Disclosure [Abstract]</t>
  </si>
  <si>
    <t>3. INVENTORIES Inventories are valued at the lower of cost or market on an
average cost basis. At December 31, 2015 and 2014, inventories were as follows:
December 31, 2015
December 31, 2014
Raw Materials $ 29,216 $ 16,805
Finished Goods 24,818 30,140
Total Inventories $ 54,034 $ 46,945 The Company regularly reviews inventory quantities on hand.
If necessary, the Company records a provision for excess and obsolete inventory based primarily on its estimates of component
obsolescence, product demand and production requirements. Write-downs and write-offs are charged to cost of goods sold. We
performed evaluations of our inventory at December 31, 2015 and 2014, the Company did not experience any write downs or write offs.</t>
  </si>
  <si>
    <t>SETTLEMENT OF ACCOUNTS AND NOTE PAYABLE</t>
  </si>
  <si>
    <t>Brokers and Dealers [Abstract]</t>
  </si>
  <si>
    <t>4. SETTLEMENT OF ACCOUNTS AND
NOTE PAYABLE During October 2015, the Company issued 2,200,000 shares of
the companys restricted stock and 2,200,000 warrants (See Note 7) to settle the outstanding commissions payable in
aggregate of $77,000 with TCN. The shares were valued at $0.1035 per share and the warrants were valued at $0.0475 per share. The
Company recorded a loss of $255,215 as a selling expense during the year ended December 31, 2015. During July 2015, the Company issued 4,400,000 shares of the
companys restricted stock and 4,400,000 warrants (See Note 7) to settle the outstanding commissions payable in aggregate
of $59,000 with TCN. The shares were valued at $0.185 per share and the warrants were valued at $0.1009 per share. The Company
recorded a loss of $1,198,773 as a selling expense during the year ended December 31, 2015. During June 2015, the Company issued a total of 150,000 shares
of the companys restricted stock to settle the outstanding legal fees in aggregate of $15,000 with a vendor. The shares
were recorded at a fair value of $28,500 or $0.19 per share (See Note 7). During June, August and October 2014, the Company issued a total
of 4,500,000 shares of the companys restricted stock to settle the outstanding commissions payable in aggregate of
$300,000 with TCN. The shares were valued at a range from $0.224 to $0.396 per share. The Company recorded a loss of $1,164,000
as a selling expense during the year ended December 31, 2014(See Note 7). At December 31, 2015,certain accruals and notes payable for
former ReceptoPharm employees, officer and consultants for a total of $1,085,468 that have passed the statute of limitation were
written off, included in the amount was the accrued salary of $815,747, officers loan and accrued interest for $129,466,
salary and payroll tax payable of $140,255. Since the Petitioners can only reinforce the settlement amount due to passing of statute
of limitation, the Company has accrued the settlement for $315,000 and recorded the gain on settlement of $770,968 in other income
(See Note 5 and 10).</t>
  </si>
  <si>
    <t>DUE TO OFFICERS</t>
  </si>
  <si>
    <t>Notes to Financial Statements</t>
  </si>
  <si>
    <t>5. DUE TO OFFICERS At December 31, 2015 and 2014, the balance due to officers consisted
of the following:
December 31, 2015
December 31, 2014
An unsecured demand loan from our President and CEO, Rik Deitsch. The loan bears interest at 4%. The loan balance at December 31, 2015and 2014, respectively, includes accrued interest payable of $279,020 and $369,983. $ 146,770 $ 411,411
A loan from Paul Reid, the former President of ReceptoPharm bearing interest at a rate of 5% per annum, due on demand and secured by certain intellectual property of ReceptoPharm having a zero cost at December 31, 2015and 2014. The accrued interest at December 31, 2015and 2014 was $0 and $49,638, respectively. As of December 31, 2015, the loan and accrued interest were written off due to passing the statute of limitation (See Note 4 and 10) - 129,466
Ending balances $ 146,770 $ 540,877 During the year ended December 31, 2015, we borrowed $70,821
and repaid $351,583 to Mr. Deitsch. Included in the repayment is $80,000 that was assigned to a non-related party in the form of
a Convertible Redeemable Note on December 7, 2015. The note carries interest at 4% and is due on December 7, 2016, unless previously
converted into shares of restricted common stock. The convertible notes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See Note 6). In addition, Mr. Deitsch accepted a total of 125,000 shares
of the Companys restricted common stock as a repayment to discharge $10,000 of his outstanding loan in January 2015(See
Note 7). During the year ended December 31, 2014, we borrowed $86,464
and repaid $161,969 to Mr. Deitsch. In addition, Mr. Deitsch accepted a total of 1,250,000 shares of the Companys restricted
common stock as a repayment to discharge $100,000 of his outstanding loan on April 10, 2014(See Note 7).</t>
  </si>
  <si>
    <t>OTHER DEBT</t>
  </si>
  <si>
    <t>Debt Disclosure [Abstract]</t>
  </si>
  <si>
    <t xml:space="preserve">6. OTHER DEBT Other debt (Both short-term and long term) consists of the following
at December 31, 2015 and 2014:
December 31, 2015
December 31, 2014
Note payable  Related Party (1) $ 35,000 $ 120,000
Notes payable  Non Related Parties (Net of discount of $24,602 and $2,611, respectively) (2) 518,659 540,644
Convertible notes payable, at fair value (Net of discount of $21,921 and $0, respectively) (3) 999,580 330,277
Ending balances $ 1,553,239 $ 990,921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40, 000 and $85,000,
respectively during 2014 and 2015. At December 31, 2015 and 2014, we owed this director principal balance of $35,000 and $120,000,
respectively. At December 31, 2015 and 2014, we owed this director accrued interest of $187,576 and $157,128, respectively.
(2) At December 31, 2015 and 2014, the balance
of $518,659 and $540,644, respectively, consisted of the following loans: · In August 2014, the Company issued a promissory
note to the Michael McDonald Trust in the amount of $75,000 bearing monthly interest at a rate of 2%. The note is due in six months
from the execution and funding of the note. In connection with the issuance of this promissory note, the Company issued 50,000
shares of the Company's common stocks (See Note 7). The Company has recorded a debt discount in the amount of $15,665 to reflect
the value of the common stocks as a reduction to the carrying amount of the convertible debt and a corresponding increase to common
stocks and additional paid-in capital. The total discount of $15,665 was amortized over the term of the debt. Amortization
for the years ended December 31, 2015 and 2014 was $2,611and $13,054, respectively. An additional 25,000 shares were issued
in February 2015 with a fair value at $6,000 (See Note 7) due to the default. During the year ended December 31, 2015,
the total amount of $84,666 including the accrued interest of $9,666 was assigned and sold to Coventry Enterprises, LLC (Coventry)
in the form of a Convertible Redeemable Note. Coventry made the conversions of total 1,324,341 shares of the companys restricted
stock satisfying the notes in full (See Note 6(3)). · 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six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 As of December 31, 2015, the Company owed
University Centre West Ltd. approximately $55,410, which was assigned and sold to Southridge and subsequently reverted back to
the Company. · On November 5, 2014, the Company received
a loan for a total of $150,000 from a non-related party. The loan was repaid through scheduled payments through November 6, 2015
along with interest on average 15% annum. The Company has recorded loan costs in the amount of $14,350 for the loan origination
fees paid at inception date. The total loan cost of $14,350 was amortized over the term of the loan. Amortization
for the years ended December 31, 2015 and 2014 was $12,150 and $2,200, respectively. On November 6, 2015, the loan was repaid
in full. The interest expense for the years ended December 31, 2015 and 2014 is $16,157 and $5,862, respectively · On November 5, 2015, the Company received
a loan for a total of $150,000 from a non-related party. The loan is repaid through scheduled payments through November 2, 2016
along with interest on average 15% annum. The Company has recorded loan costs in the amount of $12,375 for the loan origination
fees paid at inception date. The total loan cost of $12,375 was amortized over the term of the loan. Amortization
for the year ended December 31, 2015 was $2,060. As of December 31, 2015, repayment of $19,030 was made. The interest expense
for the year ended December 31, 2015 is $7,261. As of December 31, 2015, the principal balance of the loan net of discount is $120,655. · During January, 2015, the Company entered
a Payment Rights Purchase and Sale Agreement with EBF Partners LLC (EBF). EBF purchased $204,000 of the merchant
sales for $150,000. In exchange for the purchased amount, the Company agreed to enter into a credit card processing agreement with
preapproval by EBF with credit card processor. The Company authorized credit card processor to pay to EBF the cash attributable
to 23% of each credit card receivable due to the Company, until EBF has received the purchase amount of $204,000. In the event
of default, 100% instead of 23% of each credit card receivable will be paid. The loan is under personal guarantee by our President
and CEO, Rik Deitsch and Director, Garry Pottruck. The Company has recorded debt discount of $54,000, and loan issuance cost
of $10,130 for the loan origination fees paid at inception date. The total debt discount and loan issuance cost of $64,130
was amortized over the term of the loan. Amortization for the debt discount and loan issuance cost for the year ended
December 31, 2015 was $54,000 and $10,130, respectively. On November 6, 2015, the loan was repaid in full. · 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The debt discount
was amortized over the term of the loan. Amortization for the debt discount for the year ended December 31, 2015 was
$3,211. At December 31, 2015, the principal balance of the loan net of discount is $40,822. · 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interest
expense for the year ended December 31, 2015 is $871. During March 2016, the Company issued a total of 1,000,000 shares of the
companys restricted stock to settle the outstanding debt of $10,000 with accrued interest of $1,262 with the Note holder.
The shares were recorded at a fair value of $12,600 or $0.02 per share (See Note 11). · In December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interest expense for the year ended December 31, 2015 is $90. (3) At December 31, 2015 and 2014, the balance
of $999,580 and $330,277 consisted of the following convertible loans: · 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At December 31, 2015 and 2014, the accrued interest payable
was $0 and $4,163, respectively. During year ended December 31, 2014, the Company issued a total
of 33,226,382 shares of the companys restricted stock satisfying principal of the notes in the amounts of $92,000. The
fair value of the shares issued was $177,093 on the dates of conversion. During year ended 2014, $33,000 of the debt was assigned to
non-related parties in the form of a Convertible Redeemable Note bearing interest of 8% annum with a conversion price for each
share of Common Stock equal to 55% of the average of the daily volume weighted average prices of the Common Stock for the 3 trading
days with the lowest volume weighted average prices during the 15 to 20 trading days immediately preceding the Conversion Date.
Following the assignments, the conversions for a total of 9,600,000 shares of the companys restricted stock were made at
the fair value of $65,982 (See Note 7). With the above conversions, at December 31, 2014, one of the Notes was satisfied in full
and the remaining balance of the other Note was $100,000 with a fair value of $125,980 at December 31, 2014 and matured on February
3, 2015. On August 3, 2014 and April 30, 2014, the Company issued 1,000,000 and 500,000 restricted shares, respectively,
to each note holder in connection with the amendment of maturity date at a fair value of $9,100 and $1,950, respectively (See note
7). During June 2015, the conversion for a total of 196,850 shares
of the companys restricted stock was made in satisfying the note in the amount of $25,000 with a fair value of $43,716 (See
Note 7). With the conversions during 2013, 2014 and 2015, the remaining balance of the Note was $75,000 with a fair value of $95,998
at December 31, 2015and matured on February 3, 2016. On February 1, 2015 and August 1, 2015, the Company issued a total of
50,000 restricted shares with a fair value of $10,750 to the note holder in connection with the amendment of maturity date to February
3, 2016 (See Note 7). On February 10, 2016, the balance of $75,000 of was assigned and sold to a non-related party in the form
of a Convertible Redeemable Note. The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See Note 11). · On July 10, 2013, the Company issued a
Convertible Debentures in the amount of $30,000 to Christopher Castaldo in connection with the agreement for investor relation
services. The note carries interest at 8% and is due on January 10, 2014. The notes holder has the right to convert the
note and accrued interest into shares of Common Stock at a price of $0.005. The Company continued to accrue the interest at 8%
after the note was in default. On February 26, 2014, the conversion for a total of 6,000,000 shares of the companys restricted
stock was made in satisfying the note in full with a fair value of $51,060 (See Note 7). · On October 10, 2013, the Company issued
a Convertible Debentures in the amount of $30,000 to Christopher Castaldo in connection with the agreement for investor relation
services. The note carries interest at 8% and is due on April 10, 2014. The notes holder has the right to convert the note
into shares of Common Stock at a price of $0.005. The Company continued to accrue the interest at 8% after the note was in default.
On April 15, 2014, the conversion for a total of 6,000,000 shares of the companys restricted stock was made in satisfying
the note in full with a fair value of $28,107 (See Note 7). · On June 2, 2014, the Company issued a Convertible
Debenture in the amount of $10,000 to Christopher Castaldo in connection with an agreement for investor relation services (See
Note 7). The note carries interest at 8% and is due on December 2, 2014. The note holder has the right to convert the note, until
it is no longer outstanding into shares of Common Stock at a price of $.0035. On December 2, 2014, the conversion for a total of
2,857,143 shares of the companys restricted stock was made in satisfying the note in full with a fair value of $14,286 (See
Note 7). · On July 8, 2014, the Company issued a Convertible
Debenture in the amount of $10,000 to Christopher Castaldo in connection with an agreement for investor relation services (See
Note 6). The note carries interest at 8% and is due on January 8, 2015. The note holder has the right to convert the note, until
it is no longer outstanding into shares of Common Stock at a price of $.0035. In connection with the issuance of this convertible
note payable, the Company encountered a day-one derivative loss of $16,361. At December 31, 2014, this convertible note payable,
at fair value, was recorded at $16,303. On January 8, 2015, the conversion for a total of 2,857,143 shares of the companys
restricted stock was made in satisfying the note in full with a fair value of $17,728 (See Note 7). · On September 3, 2013, the Company issued
a Convertible Debenture in the amount of $100,000 to Coventry Enterprises, LLC (Coventry). The note carries interest
at 10% and is due on September 3, 2014, unless previously converted into shares of restricted common stock. Coventry has the right
to convert the note, until is no longer outstanding into shares of Common Stock at a price lesser of $.018, or (ii) fifty-five
percent (55%) of the average of the three lowest VWAP prices of the Companys Common Stock for the twenty trading days preceding
the conversion date. On March 11, 2014 and June 12, 2014, Coventry made a conversion of a total of 23,376,623 shares and
6,710,121 shares of the companys restricted stock satisfying $90,000 and $10,000 of the notes in full with a fair value
of $187,119 and $65,402, respectively (See note 7). · In connection with the issuances of the
Note, the Company also granted five-year warrants to purchase an aggregate of 20,000,000 shares of the Companys common stock
at an exercise price of $0.025 per share. The Company classified embedded conversion features in these warrants as a derivative
liability. The warrants were valued at their fair value of $87,518 using the Black-Scholes method at December 31, 2014. · On September 12, 2013, the Company issued
a Convertible Debenture in the amount of $70,000 to Coventry Enterprises, LLC (Coventry). The note carries interest
at 10% and is due on September 12, 2014, unless previously converted into shares of restricted common stock. Coventry has the right
to convert the note, until is no longer outstanding into shares of Common Stock at a price lesser of $.02, or (ii) fifty-five
percent (55%) of the average of the three lowest VWAP prices of the Companys Common Stock for the twenty trading days preceding
the conversion date. On March 12, 2014 and June 12, 2014, Coventry made a conversion of a total of 15,584,415 and 5,789,473
shares of the companys restricted stock satisfying $60,000 and $10,000 of the notes with a fair value of $123,641 and $60,296,
respectively (See note 7). In connection with the issuances of the Note, the Company also
granted five-year warrants to purchase an aggregate of 15,000,000 shares of the Companys common stock at an exercise price
of $0.025 per share. The Company classified embedded conversion features in these warrants as a derivative liability. The warrants
were valued at their fair value of $65,836 using the Black-Scholes method at December 31, 2014. · On April 9, 2014, the Company issued a
Convertible Debenture in the amount of $20,000 to Coventry Enterprises, LLC (Coventry). The note carries interest
at 10% and is due on April 9, 2015, unless previously converted into shares of restricted common stock. Coventry has the right
to convert the note, until is no longer outstanding into shares of Common Stock at a price lesser of $.80, or (ii) fifty-five percent
(55%) of the average of the three lowest VWAP prices of the Companys Common Stock for the twenty trading days preceding
the conversion date. In connection with the issuance of the convertible note payable, the Company encountered a day-one derivative
loss of $16,172. At December 31, 2014, the convertible note payable, at fair value, was recorded at $40,627. During June, 2015,
the conversion for a total of 250,000 shares of the companys restricted stock was made in satisfying the note in full with
a fair value of $44,277 (See Note 7). · During June 2014, $92,310 of Michael McDonalds
debt was assigned and sold to Coventry in the form of a Convertible Redeemable Note. The note carries interest at 8% and is due
on June 18, 2015,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371,772. On June 18, 2014
and July 2, 2014, Coventry made a conversion of 219,535 and 107,337 shares of the companys restricted stock satisfying $18,462
each (total $36,924) of the note with a fair value of $92,816 and $29,909, respectively. At December 31, 2014, the remaining balance
of $55,386, at fair value, was recorded at $110,159 (See Note 5(2) and Note 6). On January 26, 2015, Coventry made a conversion
of 461,548 shares of the companys restricted stock satisfying the remaining of $55,386 of the note with a fair value of
$146,912 (See Note 7).During the year ended December 31, 2015, $84,666 of Michael McDonalds debt was assigned and sold to
Coventry in the form of a Convertible Redeemable Note. The note carries interest at 8% and is due in one year from the debt purchase
date,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3,589. During the year ended December 31,
2015, Coventry made the conversions of a total 1,324,341 shares of the companys restricted stock satisfying the notes in
full with a fair value of $201,894. · On October 7, 2013, the Company signed
a secured convertible Promissory Note in the amount of $35,000 in favor of Southridge Partners II, LLC. The note was due on demand
and carries interest at 10% annum. Southridge Partners II, LLC was entitled to convert the principal into shares of common stock
at the lesser of $0.015 or a 50% discount from the lowest closing bid price in the 30 trading days prior to the day that
the conversion is requested; and interest accrued was entitled to convert into shares of common stock at $0.001.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Southridge converted the note in full for a total
of 13,349,057 shares of the companys restricted stock on April 7, 2014. Pursuant to the reset provision on
the note agreement, an additional 2,373,166 shares of common stocks were issued due to stock price depreciation on the clearing
date of April 23, 2014. These shares were valued at fair value of $10,679 and recorded as loss on settlement of debt (See note
7). · On March 19, 2014, the Company issued two
Convertible Debentures in the amount of up to $500,000 each (total $1,000,000) to two non-related parties. During the year ended
December 31, 2015, the Company recorded the first tranche of $15,000 each (total $30,000) of the funds was received during the
first quarter of 2014. The notes carry interest at 8% and are due on the date that is two years from the execution and funding
of the note. The note holders have the right to convert the notes into shares of Common Stock at a price of $0.20. In connection
with the issuance of these convertible notes payable, the Company encountered a day-one derivative loss of $18,104. At December
31, 2015 and 2014, these convertible notes payable, at fair value, was recorded at $8,824 and $36,450. · On February 25, 2015, the Company issued
a Convertible Debenture in the amount of $68,250 to LG Capital Funding, LLC (LG). The note carries interest at 9%
and is due on February 25, 2016, unless previously converted into shares of restricted common stock. LG has the right to convert
the note, until is no longer outstanding into shares of Common Stock at a price of sixty-one percent (61%) of the average
of the two lowest closing bid prices of the Companys Common Stock for the twenty trading days preceding the conversion
date. In connection with the issuance of the convertible note payable, the Company encountered a day-one derivative loss of $49,541. · On August 17, 2015, the principal balance
with accrued interest of $70,875 was assigned and sold to Coventry in the form of a Convertible Redeemable Note. At August 17,
2015, the convertible note payable, at fair value, was recorded at $114,759. The Company has recorded loan costs in the amount
of $3,250 for the loan origination fees paid at inception date. The total loan cost of $3,250 was fully amortized as of August
17, 2015.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55,279. On August 26, 2015, Coventry made a conversion of 749,625 shares of the companys
restricted stock satisfying $50,000 of the note with a fair value of $128,478. On October 23, 2015, Coventry made a conversion
of 451,846 shares of the companys restricted stock satisfying the remaining of $20,875 of the note in full with a fair value
of $44,363 (See Note 7). ·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At December 31,
2015, the convertible notes payable, at fair value, was recorded at $54,452. · On February 24, 2015, the Company issued
a Convertible Debentures in the amount of up to $250,000 to a non-related party. During the year ended December 31, 2015, the Company
received the fund for first three tranche of a total of $100,000.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13,952. During August through
December 2015, the Note holder made conversions for a total of 1,456,440 satisfying $60,870 of the note with a fair value of $131,125.
At December 31, 2015, the convertible note payable, at fair value, was recorded at $106,947 net of debt discount of $2,917. The
Company has recorded loan costs in the amount of $8,000 for the loan origination fees paid at inception date. The total loan
cost of $8,000 was amortized over the term of the loan. Amortization for the year ended December 31, 2015 was $5,083.
During January and February 2016, Vista made five conversions for a total of 3,550,000 shares of the companys restricted
stock satisfying $48,444 of the note (See Note 11). · 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 On December 11, 2015, the principal balance of $137,500 with
accrued interest of $7,142 was assigned and sold to Coventry in the form of a Convertible Redeemable Note. The Company encountered
a penalty of $28,929 in connection with prepayment of the note. The Company had Coventry make the payment to the note holder on
behalf the Company and issued a Convertible Debentures in the amount of $28,929 to Coventry. With these assignments, one of the
Notes of $275,000 was paid in full. At December 31, 2015, the remaining balance of convertible notes payable, at fair value, was
recorded at $271,805 net of discount of $3,194. During January and March, 2016, the Note holder made a conversion of total of 8,348,252
shares of stocks satisfying $58,753 of notes payable balance (See Note 11). During April 2015, the Company issued a total of 2,000,000 two
year warrants to the notes holders to purchase common stock at an exercise price of $0.35 per share The Company classified embedded
conversion features in these warrants as a derivative liability. During December 2015, 1,000,000 warrants were exercised via cashless
exercise into 400,000 shares with a fair value of $33,440. The warrants were valued at their fair value of $189,959 and $22,264
respectively using the Black-Scholes method at the commitment and re-measurement dates of April 9, 2015 and December 31, 2015,
respectively (See Note 7). Also, the Company issued a total of 125,000 shares of common
stocks in connection with issuance of these convertible notes payable (See Note 7). The Company has recorded debt discount a total of $232,500 for
the warrants issued and origination fees at inception date. The total debt discount was amortized over the term of the loan. Amortization
for the debt discount and loan issuance cost for the year ended December 31, 2015 was $229,305. At December 31, 2015, the convertible note payable at fair value
was recorded at $271,805, net of debt discount of $3,195. · Following the assignment, the convertible
note payable of $144,642, at fair value, was recorded at $368,468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23,826. On December 15,
2015, Coventry made a conversion of 1,322,751 shares of the companys restricted stock satisfying $50,000 of the note with
a fair value of $112,447 (See Note 7). At December 31, 2015, the convertible notes payable, at fair value, was recorded at $190,447.
During January through March, 2016, Coventry made conversions of a total of 5,494,451 shares of the companys restricted
stock satisfying the note in full (See Note 11). · Following the assignment of prepayment
penalty, the convertible note payable of $28,929, at fair value, was recorded at $73,695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44,766. At December 31, 2015, the convertible notes payable, at fair value, was recorded at $58,214. · 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December 31, 2015, the convertible
notes payable, at fair value, was recorded at $103,369. · On December 28, 2015, the Company issued
a Convertible Debenture in the amount of $65,000 to a non-related party. The note carries interest at 10% and is due on December
23, 2016, unless previously converted into shares of restricted common stock. The note holder has the right to convert the note,
until is no longer outstanding into shares of Common Stock at a price of </t>
  </si>
  <si>
    <t>STOCKHOLDERS' DEFICIT</t>
  </si>
  <si>
    <t>Equity [Abstract]</t>
  </si>
  <si>
    <t>7. STOCKHOLDERS' DEFICIT Private Placements of Common Stock During September and October, 2015, the Company sold 1,637,334
shares of restricted common stock to investors at a price per share of $0.06 and received proceeds of $98,240. The Company issued
1,637,334 warrants to purchase common stock at an exercise price of $0.20 per share. The warrants expire on September 30, 2016
(See Note 8). During August, 2015, the Company sold 30,000 shares of restricted
common stock to an investor at a price per share of $0.10 and received proceeds of $3,000. The Company issued 30,000 warrants to
purchase common stock at an exercise price of $0.20 per share. The warrants expire on June 30, 2016 (See Note 8). During May through December, 2015, the Company sold 11,417,666
shares of restricted common stock to investors at a price per share of $0.06 and received proceeds of $685,060. The Company issued
11,417,666 warrants to purchase common stock at an exercise price of $0.20 per share. The warrants expire on June 30, 2016 (See
Note 8). In January 2014, the Company sold 300,000 shares of restricted
common stock to an investor at a price per share of $0.20 and received proceeds of $60,000. The Company issued 300,000 warrants
to purchase common stock at an exercise price of $1.20 per share. The warrants expire on December 31, 2015(See Note 8). Shares Issued to Employees and Directors During July, 2015, the Board of Directors approved a resolution
for the issuance of a total of 10,900,000 shares of the Companys restricted common stock to directors and employees of the
Company. The issuance was valued at $2,016,500 ($0.185 per share), which was the fair value of the Companys common stock
on the date of issuance. During December 2014, the Board of Directors approved a resolution
for the issuance of a total of 1,352,300 shares of the Companys restricted common stock to directors and employees of the
Company. The issuance was valued at $324,552 ($0.24 per share), which was the fair value of the Companys common stock on
the date of issuance. Common Stock Issued for Services During October 2015, the Company signed an agreement with a
consultant for consulting services for three months. In connection with the agreement, 110,000 shares of companys restricted
common stocks were issued with a fair value of $8,305. The issuance was valued at $0.0755 per share. During October 2015, the Company signed an agreement with a
consultant for consulting services for a year. In connection with the agreement, 2,500,000 shares of companys restricted
common stocks were granted. 1,000,000 shares of Common Stock of the Company were issued on the date of execution of the agreement.
500,000 shares of Common Stock of the Company are to be issued quarterly, beginning on the first day of the third month following
the effective date. Cash payment of $3,000 is expected to be paid on a monthly basis. The 2,500,000 shares granted are valued at
the end of each quarter until the consultants complete their performance in October 2016. The 2,500,000 shares granted were valued
at $0.055 per share which is the stock price at December 31, 2015. The Company recorded an equity compensation charge of $28,906
during the year ended December 31, 2015. The remaining unrecognized compensation cost of $26,594 is related to non-vested equity-based
compensation. During September 2015, the Company signed an agreement with
a consultant for investor relation services for three months. In connection with the agreement, 200,000 shares of companys
restricted common stocks were issued. The share was valued at $0.10 per share. The Company recorded an equity compensation charge
of $19,800 during the year ended December 31, 2015. During September 2015, the Company signed an agreement with
a consultant for investor relation services for twelve months. In connection with the agreement, 250,000 shares of companys
restricted common stocks were issued. The share was valued at $0.12 per share. The Company recorded an equity compensation charge
of $7,705 during the year ended December 31, 2015. The remaining unrecognized compensation cost of $22,295 related to non-vested
equity-based compensation to be recognized by the Company over the remaining vesting period. During September 2015, the Company signed an agreement with
a consultant for investor relation services for twelve months. In connection with the agreement, 300,000 shares of companys
restricted common stocks were issued. The share was valued at $0.12 per share. The Company recorded an equity compensation charge
of $9,246 during the year ended December 31, 2015. The remaining unrecognized compensation cost of $26,754 related to non-vested
equity-based compensation to be recognized by the Company over the remaining vesting period. During August 2015, the Company signed an agreement with a consultant
for investor relation services for six months. In connection with the agreement, 750,000 shares of companys restricted common
stocks were issued. The share was valued at $0.15 per share. The Company recorded an equity compensation charge of $92,935 during
the year ended December 31, 2015. The remaining unrecognized compensation cost of $19,565 related to non-vested equity-based compensation
to be recognized by the Company over the remaining vesting period. During August 2015, the Company signed an agreement with two
consultants for investor relation services for six months. In connection with the agreement, 500,000 shares of companys
restricted common stocks were issued. The share was valued at $0.15 per share. The Company recorded an equity compensation charge
of $61,957 during the year ended December 31, 2015. The remaining unrecognized compensation cost of $13,043 related to non-vested
equity-based compensation to be recognized by the Company over the remaining vesting period. During May 2015, the Company signed an agreement with a consultant
for investor relation services for one month. In connection with the agreement, 200,000 shares of companys restricted common
stocks were issued with a fair value of $26,000. The share was valued at $0.13 per share. During March 2015, the Company issued 1,250,000 shares of the
Companys restricted common stock to a consultant for services for a year. The share was valued at $0.104 per share. The
Company recorded an equity compensation charge of $101,773 during the year ended December 31, 2015. The remaining unrecognized
compensation cost of $28,227 related to non-vested equity-based compensation to be recognized by the Company over the remaining
vesting period. During February 2015, the Company signed an agreement with a
consultant for investor relation services for one month. In connection with the agreement, 50,000 shares of companys restricted
common stocks were issued with a fair value of $14,000. The share was valued at $0.28 per share. During January 2015, the Company signed an agreement with a
consultant for investor relation services for one month. In connection with the agreement, 100,000 shares of companys restricted
common stocks were issued with a fair value of $24,400. The share was valued at $0.244 per share. During January 2015, the Company issued 250,000 shares of the
Companys restricted common stock to a consultant for services for six months. The share was valued at $0.244 per share.
The Company recorded an equity compensation charge of $61,000 during the year ended December 31, 2015. During December 2014, the Company issued 94,375 shares of the
Companys restricted common stock to sales representatives for services rendered with a fair value of $26,048. The share
was valued at $0.276 per share. During December 2014, the Company issued 50,000 shares of the
Companys restricted common stock to a consultant for services rendered with a fair value of $12,000. The share was valued
at $0.24 per share. During November 2014, the Company issued 50,000 shares of the
Companys restricted common stock to a consultant for services for one year. The share was valued at $0.32 per share. The
Company recorded an equity compensation charge of $1,929 during the year ended December 31, 2014 and $14,071 for the year ended
December 31, 2015. During November 2014, the Company issued 125,000 shares of the
Companys restricted common stock to a consultant for services for one year. The share was valued at $0.288 per share. The
Company recorded an equity compensation charge of $5,918 during the year ended December 31, 2014 and $30,082 for the year ended
December 31, 2015. During July 2014, the Company signed an agreement with a consultant
for investor relation services for seven weeks. In connection with the agreement, 125,000 shares of companys restricted
common stocks were issued with a fair value of $45,500. A $10,000 convertible note convertible at $0.14 per share was also issued
(See Note 6). During May 2014, the Company signed an agreement with a consultant
for investor relation services for one month. In connection with the agreement, 125,000 shares of companys restricted common
stocks were issued with a fair value of $18,500. A $10,000 convertible note convertible at $0.14 per share was also issued (See
Note 6) During June 2014, the Company issued 125,000 shares of the Companys
restricted common stock to a consultant for services for one year. The share was valued at $0.34 per share. The Company recorded
an equity compensation charge of $22,938 during the year ended December 31, 2014 and $19,561 for the year ended December 31, 2015. During August, 2013, the Company issued a total of 150,000 shares
of the Companys restricted common stock to two consultants for investor relation services for six months. The shares were
valued at $0.692 per share. The Company recorded an equity compensation charge of $70,902 during the four months ended December
31, 2013, and the remaining compensation cost of $32,899 was recognized by the Company during the year ended December 31, 2014. During August, 2013, the Company issued 50,000 shares of the
Companys restricted common stock to a consultant for investor relation services for one year. The shares were valued at
$0.48 per share. The Company recorded an equity compensation charge of $8,351 during the four months ended December 31, 2013 and
the remaining compensation cost of $15,649 was recognized by the Company during the year ended December 31, 2014. During August, 2013, the Company issued 50,000 shares of the
Companys restricted common stock to a consultant for consulting services for six months. The shares were valued at $0.224
per share. The Company recorded an equity compensation charge of $8,446 during the four and one half months ended December 31,
2013, and the remaining compensation cost of $2,754 was recognized by the Company during the year ended December 31, 2014. During February, 2013, the Company issued 200,000 shares of
the Companys restricted common stock to a consultant for investor relation services for a year. The shares were valued at
$0.32 per share. The Company recorded an equity compensation charge of $61,019 during the year ended December 31, 2013. The remaining
compensation cost of $2,981 was recognized by the Company during the year ended December 31, 2014. Common Stock Issued for Debt Modification During February and August, 2015, the Company amended the maturity
dates for notes of $100,000 from a non-related party to August 3, 2015 and February 3, 2016, respectively. The Company issued 25,000
restricted shares each (total 50,000 shares) to the note holder per the amendment. The shares were valued at a fair value of $7,000
and $3,750, respectively (See Note 6). During February 2015, the Company issued a total of 25,000 restricted
shares to the Michael McDonald Trust due to the default on repayment of the promissory note of $75,000. The shares were valued
at a fair value of $6,000 (See Note 6). On August 1, 2014, the Company amended the maturity dates of
notes $100,000 from a non-related party to February 3, 2015. The Company issued a total of 25,000 restricted shares to the note
holder per the amendment. The shares were valued at a fair value of $9,100 (See note 6). On April 30, 2014, the Company amended the maturity dates of
notes $75,000 from a non-related party to November 3, 2014. The Company issued a total of 12,500 restricted shares to the note
holder per the amendment. The shares were valued at a fair value of $1,950 (See note 6). On January 17, 2014, the Company issued a total of 25,000 restricted
shares to the Michael McDonald Trust due to the default on repayment of the promissory note of $75,000. The shares were valued
at a fair value of $9,900(See Note 6). Common Stock Issued with Debts In December 2015, in connection with the issuance of a convertible
note to a non-related party in the amount of $65,000 which is due in one year from the funding of the note. The Company also issued
a total of 300,000 shares of common stock with a fair value of $15,810 as part of the agreement (See Note 6). During December 2015, 1,000,000 warrants were exercised via
cashless exercise into 400,000 shares with a fair value of $33,440 (See Note 6 and 8). In April 2015, in connection with the issuance of two notes
to two non-related Parties in the amount of $550,000 which is due in nine months from the funding of the note. The Company also
issued a total of 125,000 shares of common stocks as part of the agreement (See Note 6). In August 2014, in connection with the issuance of this promissory
note to Michael McDonald Trust in the amount of $75,000 which is due in six months from the funding of the note, the Company issued
50,000 shares of the Company's common stocks. The Company has recorded a debt discount in the amount of $15,665 to reflect
the value of the common stocks as a reduction to the carrying amount of the convertible debt and a corresponding increase to common
stocks and additional paid-in capital. The total discount of $15,665 was amortized over the term of the debt. Amortization
for the year ended December 31, 2014 was $13,054 (See Note 6). Common Stock Held in Escrow On July 27, 2011 the Company issued 5,714,286 shares of free
trading common stock in certificate form which is held in escrow as security under an agreement reached with Liquid Packaging Resources,
Inc. (LPR) on August 2, 2011(See Note 4 and 6). Common Stock Issued for Settlement of Accounts Payable &amp;
Debt Following the assignment of debt of $144,642 on December 15,
2015, Coventry made a conversion of 1,322,751 shares of the companys restricted stock satisfying $50,000 of the note with
a fair value of $112,447 (See Note 6). Following the assignment of LGs debt of $70,875 in August
2015, Coventry made a conversion of a total of 749,625 shares of the companys restricted stock satisfying $50,000 of the
note with a fair value of $128,478. On October 23, 2015, Coventry made another conversion of 451,846 shares of the companys
restricted stock satisfying the remaining of $20,875 of the note in full with a fair value of $44,363 (See Note 6). During October 2015, the Company issued 2,200,000 shares of
the companys restricted stock and 2,200,000 warrants (See Note 4) to settle the outstanding commissions payable in
aggregate of $77,000 with TCN. The shares were valued at $0.1035 per share and the warrants were valued at $0.0475 per share. The
Company recorded a loss of $255,215 as a selling expense during the year ended December 31, 2015. During August through December 2015, one Note holder made conversions
for a total of 1,456,440 satisfying $60,870 of the note with a fair value of $131,125(See Note 6).
Date
Number of shares converted
Fair Value of Debt Converted
8/28/2015 300,000 36,000
9/29/2015 300,000 22,037
11/2/2015 300,000 25,239
12/3/2015 275,000 22,645
12/8/2015 281,440 25,203 During July 2015, the Company issued a total of 4,400,000 shares
of the companys restricted stock and 4,400,000 warrants (See Note 4) to settle the outstanding commissions payable
in aggregate of $59,000 with TCN. The shares were valued at $0.185 per share and the warrants were valued at $0.1009 per share.
The Company recorded a loss of $1,198,773 as a selling expense during the year ended December 31, 2015. During June 2015, the Company issued a total of 150,000 shares
of the companys restricted stock to settle the outstanding legal fees in aggregate of $15,000 with a vendor. The shares
were recorded at a fair value of $28,500 or $0.19 per share. Following the assignment of Michael McDonalds debt of
$84,666 in the year ended December 31, 2015, Coventry made the following conversions of a total of 1,324,341 shares of the companys
restricted stock satisfying the notes in full with a fair value of $201,894 (See Note 6).
Date
Number of shares converted
Fair Value of Debt Converted
4/20/2015 489,964 $60,034
6/03/2015 453,000 $68,392
6/22/2015 381,377 $73,468 During June 2015, one of the convertible Notes holders made
the conversion of 196,850 shares of the companys restricted stock satisfying the notes in the amount of $25,000 with a fair
value of $43,716 (See Note 6). During June, 2015, Coventry made the conversion for a total
of 250,000 shares of the companys restricted stock in satisfying the note of $20,000 in full with a fair value of $44,277
(See Note 6). During January 2015, Mr. Deitsch accepted a total of 125,000
shares of the Companys restricted common stock as a repayment to discharge $10,000 of his outstanding loan to the Company
(See Note 5). The shares were valued at the note payable amount due to the fact that it was a related party transaction. During January 2015, Castaldo converted for a total of 71,429
shares of the companys restricted stock, with a fair value of $17,428 (See Note 6). Following the assignment of Michael McDonalds debt of
$92,310 in June 2014, Coventry made the following conversions of a total of 788,419 shares of the companys restricted stock
satisfying $92,310 of the note with a fair value of $269,637 (See Note 6).
Date
Number of shares converted
Fair Value of Debt Converted
6/18/2014 219,535 $92,816
7/2/2014 107,337 $29,909
1/25/2015 461,548 $146,912 Following the agreements with Castaldo for $10,000 in June 2014,
Castaldo made the conversion for a total of 2,857,143 shares of the companys restricted stock satisfying the notes in full
with a fair value of $14,286 during December 2014 (See Note 6). Following the agreements with Castaldo for $30,000 each (total
$60,000) in July 2013 and October 2013, Castaldo made the conversion for a total of 12,000,000 shares of the companys restricted
stock satisfying the notes in full with a fair value of $79,167 during February and April 2014 (See Note 6). Following the agreement with Southridge Partners II, LLC for
$35,000 in October 2013, Southridge converted the note in full for a total of 13,349,057 shares of the Companys restricted
stock on April 7, 2014.Pursuant to the reset provision on the note agreement, an additional 2,373,166 shares of common
stocks were issued due to stock price depreciation on the clearing date of April 23, 2014. These shares were valued at a fair value
of $10,679 and recorded as loss on settlement of debt (See Note 6). During June, August and October 2014, the Company issued a total
of 4,500,000 shares of the companys restricted stock to settle the outstanding commissions payable in aggregate of
$300,000 with TCN. The shares were valued at a range from $0.224 to $0.396 per share. The Company recorded a loss of $1,164,000
as a selling expense during the year ended December 31, 2014(See Note 4). During May and June, 2014, the two convertible Notes holders
made the following conversions of a total of 830,659 shares of the companys restricted stock satisfying the notes in the
amount of $92,000 with a fair value of $177,093 on the dates of conversions (See Note 6).
Date
Number of shares converted
Fair Value of Debt Converted
5/30/2014 588,235 $79,632
6/16/2014 113,636 $45,820
6/14/2014 128,788 $51,641 During February and June, 2014, $23,000 and $10,000 of the convertible
notes were assigned to third parties with a conversion price at $0.20 and $0.08 per share, respectively. The conversions for a
total of 240,000 shares of the companys restricted stock were made as followings in satisfying the notes of $33,000 at the
fair value of $65,982 (See Note 6).
Date
Number of shares converted
Fair Value of Debt Converted
2/10/2014 115,000 $30,726
6/14/2014 125,000 $35,256 Following the agreements with Coventry Enterprises, LLC (see
Note 6) for $100,000 and $70,000 in September 2013, Coventry made the following conversions for a total of 1,286,516 shares of
the companys restricted stock during the year ended December 31, 2014 satisfying the Notes in full (See note 6):
Date
Number of shares converted
Fair Value of Debt Converted
3/11/2014 584,416 $187,119
3/12/2014 389,610 $123,641
6/12/2014 312,490 $103,142 On April 10, 2014, Mr. Deitsch accepted a total of 1,250,000
shares of the Companys restricted common stock as a repayment to discharge $100,000 of his outstanding loan to the Company
(See note 5). The shares were valued at the note payable amount due to the fact that it was a related party transaction. Stock Split 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t>
  </si>
  <si>
    <t>STOCK OPTIONS AND WARRANTS</t>
  </si>
  <si>
    <t>Other Liabilities Disclosure [Abstract]</t>
  </si>
  <si>
    <t>8. STOCK OPTIONS AND WARRANTS Common Stock Warrants During July 2015, the Company issued a total of 4,400,000 shares
of the companys restricted stock and 4,400,000 warrants to settle the outstanding commissions payable in aggregate
of $59,000 with TCN. The shares were valued at $0.185 per share and the warrants were valued at $0.1009 per share. The warrants
expire on June 30, 2016 (See Note 7). During April 2015, the Company issued a total of 2,000,000 warrants
to purchase common stock at an exercise price of $0.35 per share in connection with issuance of two convertible notes payable.
The warrants expire on April 14, 2017 (See Note 7). During April, 2014, the Company issued a total of 100,000 warrants
to purchase common stock at an exercise price of $1.00 per share in connection with issuance of a convertible note payable to Coventry.
The warrants expire on April 9, 2019 (See Note 7). From time to time, we issue warrants to purchase our common
stock. These warrants have been issued for cash in conjunction with the private placement of shares of our common stock. During December 2015, 1,000,000 warrants were exercised via
cashless exercise into 400,000 shares with a fair value of $33,440 (See Note 7). During September and October, 2015, the Company issued 1,637,334
warrants to purchase common stock at an exercise price of $0.20 per share. The warrants expire on September 30, 2016 (See Note
7). During May through December, 2015, the Company issued 11,447,666
warrants to purchase common stock at an exercise price of $0.20 per share. The warrants expire on June 30, 2016 (See Note 7). During January 2014, the Company issued a total of 300,000 warrants
to purchase common stock at an exercise price of $1.20 per share in connection with the private placement offerings. The warrants
expired on December 31, 2015. During December 2013, the Company issued a total of 250,000
warrants to purchase common stock at an exercise price of $1.20 per share in connection with the private placement offerings. The
warrants expired on December 31, 2015. During October and November 2013, the Company issued a total
of 25,000 warrants to purchase common stock at an exercise price of $4.00 per share in connection with the private placement offerings.
The warrants expired on December 31, 2014. On September 16, 2013, the Company issued 625,000 warrants to
purchase stock at an exercise price of $1.20 in connection with settlement of an outstanding account payable. The warrants expired
on December 31, 2014. During June, 2013, 625,000 warrants to purchase stock at an
exercise price of $4.00 per share were issued to CEO, Mr. Deitsch in exchange of notes payable. The warrants expired on December
31, 2014 (See Note 5). 250,000 warrants to purchase stock at an exercise price of $4.00
per share were issued to CEO, Mr. Dietsch in December 2012. The warrants expired on December 31, 2014. In the fourth quarter 2012, the Company issued a total of 441,250
warrants to purchase common stock at an exercise price of $4.00 per share in connection with the private placement offerings. The
warrants expired on December 31, 2014. In the third quarter 2012, The Company issued a total of 675,000
warrants to purchase common stock at an exercise price of $4.00 per share in connection with a private placement offering. The
warrants expired on December 31, 2014. During November 2011, the Company issued a total of 41,667 warrants
to purchase common stock at an exercise price of $6 per share in connection with the private placement offerings. The warrants
expired on November 8, 2015. During January 2011, the Company issued a total of 25,000 warrants
to purchase common stock at an exercise price of $4.00 per share in connection with the private placement offerings. The warrants
expired on December 31, 2014. A summary of warrants outstanding in conjunction with private
placements of common stock were as follows during the years ended December 31, 2015 and 2014:
Number Of shares Weighted average exercise price
Balance December 31, 2013 3,872,917 $ 1.94
Exercised - -
Issued 400,000 $ 1.2
Forfeited (2,666,250) -
Balance December 31, 2014 1,606,667 $ 1.92
Exercised (1,000,000) -
Issued 21,685,000 $ 1.11
Forfeited (591,667) -
Balance December 31, 2015 21,700,000 $ 0.95 The following table summarizes information about fixed-price
warrants outstanding as of December 31, 2015 and 2014 :
Exercise Price
Weighted Average Number Outstanding Weighted Average Contractual Life Weighted Average Exercise Price
2015 $ 0.20-6.0 21,700,000 0.70 years $ 0.95
2014 $ 0.40-1.20 1,606,667 2.76 years $ 1.92 As of December 31, 2015,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055, closing stock price of our common stock on December 31, 2015. There were no in-the-money
warrants at December 31, 2015.</t>
  </si>
  <si>
    <t>COMMITMENTS AND CONTINGENCIES</t>
  </si>
  <si>
    <t>Commitments and Contingencies Disclosure [Abstract]</t>
  </si>
  <si>
    <t>10. COMMITMENTS AND CONTINGENCIES Operating Leases In February 2013, Nutra Pharma entered into an operating lease
for monthly payments of approximately $3,500 for three years and expired in January 2016. In February 2016, Nutra Pharma entered
into a new operating lease for monthly payments of approximately $3,200 for three years and expires in February 2019. ReceptoPharm
leases a lab and renewed its operating lease agreement for five years in July of 2012. The lease requires monthly payments of approximately
$6,400 from August 1, 2012 through August 1, 2017. The lease was renewed in February 2016 for another five years beginning August
1, 2017. Future minimum payments under these lease agreements, including
the extension period, are approximately as follows:
Years ended December 31, Total
2016 115,688
2017 121,433
2018 126,494
2019 88,513
Thereafter 233,861
$ 685,989 Rent expense in 2015 and 2014 approximated $126,339 and $119,215,
respectively. The Company sublets approximately 3779 square feet of its space
to Nationwide Laboratory Services, Inc. for one year started from April 2015. The rent for the first three months is $1,500 for
the first three months, and then the rent will be increased by $100 per month until the sum of $2,200 per month is attained. During
the year ended December 31, 2015, the Company recorded a rental income of $27,564 which included the rent and utilities. Consulting Agreements During July 2015, the Company signed an agreement with a consulting
company for consulting services for five years. In connection with the agreement, 500,000 shares of companys restricted
common stocks and a one year note of $50,000 with 8% interest were granted. The share was valued at $0.18 per share. The stocks
and note payable have not been issued as of December 31, 2015. The Company has accrued the $142, 500 in accrued expense as of December
31, 2015. During July 2015, the Company signed an agreement with a consultant
for investor relation services for two months. In connection with the agreement, 400,000 shares of companys restricted common
stocks were granted with a fair value of $84,000. The share was valued at $0.21 per share. During August 2015, the
Company signed an extension agreement with the consultant for a month. In connection with the agreement, 200,000 shares of companys
restricted common stocks were issued with a fair value of $32,000. The share was valued at $0.16 per share. The stocks have
not been issued as of December 31, 2015. The Company has accrued the $116,000 in accrued expense and recorded as an equity
compensation charge during the year ended December 31, 2015. Litigation f/k/a Receptogen, Inc. On August 18, 2006, ReceptoPharm was named as a defendant in
Patricia Meding, et. al. v. ReceptoPharm, Inc. f/k/a Receptogen, Inc., Index No.: 18247/06 (New York Supreme Court, Queens County).
The original proceeding claimed that ReceptoPharm owed the Plaintiffs, including Patricia Meding, a former ReceptoPharm officer
and shareholder and several corporations that she claims to own, the sum of $118,928.15 plus interest and counsel fees on a series
promissory notes that were allegedly executed in 2001 and 2002. On August 23, 2007, the Queens County New York Supreme Court issued
a decision denying Plaintiffs motion for summary judgment in lieu of a complaint, concluding that there were issues of fact concerning
the enforceability of the promissory notes. On May 23, 2008, the Plaintiffs filed an amended complaint in which they reasserted
their original claims and asserted new claims seeking damages of no less than $768,506 on their claims that in or about June 2004
ReceptoPharm breached its fiduciary duty to the Plaintiffs as shareholders of ReceptoPharm by wrongfully canceling certain of their
purported ReceptoPharm share certificates. In late 2010, Plaintiffs further amended their complaint alleging that ReceptoPharm
violated Plaintiffs contractual and statutory rights by cancelling an additional 30,370 share certificates and failing to permit
the Plaintiffs to exercise dissenting shareholder rights with respect to those share certificates. The damages associated with
the Plaintiffs' claims could rise as the result of increases in our share price as the Receptopharm shares may be convertible into
our common shares. The potential exposure may exceed $10,000,000 if the Plaintiffs are successful with all of their claims. ReceptoPharm believes the suit is without merit and has filed
an answer denying the material allegations of the amended complaint and asserted a series of counterclaims against the Plaintiffs
alleging claims for declaratory judgment, fraud, breach of fiduciary duty, conversion and unjust enrichment as a result of the
promissory notes. Plaintiffs have moved for partial summary judgment on their claims regarding the additional 30,370 shares, but
not on their claims regarding the alleged promissory notes or the 43,750 alleged shares. In August of 2011, the Plaintiff's motion
was partially granted. In September 2012, ReceptoPharm's attorneys filed a Motion to be removed as counsel. On October 10, 2014
their motion was granted. On June 1, 2015, the parties executed a settlement agreement
whereby ReceptoPharm would pay the Plaintiffs a total of $360,000 over 35 months. The first payment of $20,000 was made on July
1, 2015. A second payment of $20,000 was made on August 17, 2015. The settlement requires 32 subsequent monthly $10,000 payments
to be made on the 15th of every month. Payments were made in September through December, 2015. In the event of default on
any of the payments due under the settlement agreement, the settlement amount would increase by an additional $200,000. As of December
31, 2015, the Company has accrued the legal settlement amount at present value of $243,164 and an additional contingency of $200,000.
The settlement agreement is personally guaranteed by Rik Deitsch, our CEO. Liquid Packaging Resources, Inc. v. Nutra Pharma Corp. and
Erik Rik Deitsch On April 21, 2011, Nutra Pharma Corp. and its CEO, Erik Deitsch,
were named as defendants in Liquid Packaging Resources, Inc. v. Nutra Pharma Corp. and Erik Rik Deitsch 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 After June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the Company. On June 11, 2012, LPR sold their debt to Southridge Partners,
LLP in an agreement to be paid out over time. In August, 2013, LPR cancelled their agreement with Southridge Partners, LLP. As
of December 31, 2015, LPR continues to hold the collateral stock. We are currently negotiating a settlement with LPR. Upon the
settlement of the outstanding debt, LPR will return the collateral shares to the Company. Involuntary Petition of Bankruptcy 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which, if successful, would avoid the case being converted into an actual bankruptcy action. On September
30, 2013, the Company entered into a Settlement Agreement with the Petitioners, which is effective upon the court dismissal of
the action. In full and final satisfaction of all claims, the Company settled the Agreement with the Petitioners for a total
sum of $350,000. $35,000 was made during the year ended December 31, 2013 and a second lump sum payment was due within 8
months from February 12, 2014, the date the court dismissed the action. The Parties executed mutual releases exclusive of
releases under the Settlement Agreement. On October 21, 2014 we received a Notice of Default from the Petitioners' counsel. We
have responded to the notice and will be seeking remedies to the alleged default. As of December 31, 2015, the Petitioner's claims
and accruals for a total of $1,085,468 that have passed the statute of limitation were written off, included in the amount was
the accrued salary of $815,747, officers loan and accrued interest for $129,466, salary and payroll tax payable of $140,255.
Since the Petitioners can only reinforce the settlement amount due to passing of statute of limitation, the Company has accrued
the settlement for $315,000 and recorded the gain on settlement of $770,968 in other income (See Note 4 and 5).</t>
  </si>
  <si>
    <t>SUBSEQUENT EVENTS</t>
  </si>
  <si>
    <t>Subsequent Events [Abstract]</t>
  </si>
  <si>
    <t>11. SUBSEQUENT EVENTS Notes payable 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In February 2016, the Company issued a promissory note to a
non-related party in the amount of $50,000 bearing interest at 10% annually. The note is due in one year from the execution and
funding of the note. Convertible Notes Payable On February 10, 2016, the balance of $75,000 of a convertible
note payable to a non-related party was assigned and sold in the form of a Convertible Redeemable Note. The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See Note 6). During March 2016, the Note holder made a conversion of 6,696,428 shares of the companys
restricted stock satisfying the note in full. On February 19, 2016, the Company received the fund of a total
of $50,000 pursuant to the agreement signed on February 24, 2015 in which the Company issued a Convertible Debentures in the amount
of up to $250,000 to a non-related party.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On March 3, 2016, the Company issued a Convertible Debenture
in the amount of $100,000 to Coventry Enterprises, LLC (Coventry). The note carries interest at 8% and is due on
March 3, 2017, unless previously converted into shares of restricted common stock. Coventry has the right to convert the note,
until is no longer outstanding into shares of Common Stock at a price fifty-five percent (55%) of the average of the three lowest
VWAP prices of the Companys Common Stock for the twenty trading days preceding the conversion date. In connection with the
issuances of the Note, the Company also granted five-year warrants purchasing an aggregate of 2,500,000 shares of the Companys
common stock at an exercise price of $0.03 per share. On March 3, 2016, the Company issued an additional Convertible
Debenture in the amount of $100,000 to Coventry Enterprises, LLC (Coventry). The note carries interest at 8% and
is due on March 3, 2017. The Note was paid for by the issuance of an offsetting $100,000 secured note (Back End Note) issued to
the Company by Coventry provided that prior to conversion of the Note, Coventry must have paid off the Note in cash. Coventry promises
to pay the Company $100,000 no later than the earlier of (i) September 3, 2016. Or (ii) such time as has a resale registration
statement covering the shares issuable upon conversion of the $100,000 back end note dated March 3, 2016 declared effective. The
back end note was secured by assets with a fair market value of not less than $100,000. Common Stock Issued for Debt Conversions During January and February 2016, Vista made five conversions
for a total of 3,550,000 shares of the companys restricted stock satisfying $48,444 of the note (See Note 6). During January through March, 2016, the Note holder made a conversion
of total of 8,348,252 shares of stocks satisfying $58,753 of notes payable of $275,000 originated in April 2015(See Note 6). During January through March, 2016, Coventry made conversions
of a total of 5,494,451 shares of the companys restricted stock satisfying the note in full (See Note 6). Settlement of Notes payable During March 2016, the Company issued a total of 1,000,000 shares
of the companys restricted stock to settle the outstanding debt of $10,000 with accrued interest of $1,262 with the Note
holder. The shares were recorded at a fair value of $12,600 or $0.02 per share (See Note 6). Bridge Financing The Company entered into a loan agreement with Greentree Financial
Group, Inc. (Greentree) in connection with a bridge financing transaction, consisting of certain unsecured convertible
promissory notes in principal amount up to $250,000, the first tranche of which is in principal amount of $50,000 matures
in one year from the funding of the Note. The conversion price is lower of $0.10 per share or 60% of the average of the three lowest
lowest volume weighted average prices for the ten consecutive trading days immediately prior to but not including the conversion
date. The Company also issued three-year warrants to purchase 2,000,000 shares of the Companys common stock. Consulting agreements During April 2016, the Company signed an agreement with a consulting
company for consulting services for six months. In connection with the agreement, 700,000 shares of companys restricted
common stocks and a Convertible Promissory Note of $40,000 with annual interest rate of 12% and conversion price of $0.10 per share
or 60% of the average of the three lowest volume weighted average prices for the ten consecutive trading days immediately prior
to but not including the conversion date, whichever is lower, were issued on the date of execution of the agreement. During April 2016, the Company signed an agreement with a consulting
company for consulting services for a fee of $80,000. In connection with the agreement, the Company issued two convertible promissory
notes in principal amount of $20,000 and $60,000, respectively, with annual interest rate of 12% and conversion price of $0,10
per share or 60% of the average of the three lowest volume weighted average prices for the ten consecutive trading days immediately
prior to but not including the conversion date, whichever is lower. The three-year warrants to purchase 2,000,000 shares
of the Companys common stock with an exercise price of $0.05 per share were also issued. Private Placement During March 2016, the Company sold 916,667 shares of restricted
common stock to investors at a price per share of $0.06 and received proceeds of $55,000. The Company issued 916,667 warrants to
purchase common stock at an exercise price of $0.10 per share.</t>
  </si>
  <si>
    <t>BASIS OF PRESENTATION AND SUMMARY OF SIGNIFICANT ACCOUNTING POLICIES (Policies)</t>
  </si>
  <si>
    <t>Basis Of Presentation And Summary Of Significant Accounting Policies Policies</t>
  </si>
  <si>
    <t>Organization</t>
  </si>
  <si>
    <t>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si>
  <si>
    <t>Basis of Presentation and Consolidation</t>
  </si>
  <si>
    <t>Basis
of Presentation and Consolidation The accompanying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and Going Concern</t>
  </si>
  <si>
    <t>Liquidity and Going Concern Our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49,911,786 at December 31,
2015. In addition, we had respective working capital and stockholders deficits at December 31, 2015 of $3,404,497 and $3,574,396,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December 31, 2015,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t>
  </si>
  <si>
    <t>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t>
  </si>
  <si>
    <t>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years ended December 31, 2015 and 2014, the Company collected $862,661 and $1,558,124 in gross
receipts and recorded $291,302 and $594,505 as net sales.</t>
  </si>
  <si>
    <t>Accounting for Shipping and Handling Costs</t>
  </si>
  <si>
    <t>Accounting for Shipping and Handling Costs The Company records shipping and handling costs incurred in
cost of sales.</t>
  </si>
  <si>
    <t>Cash and Cash Equivalents</t>
  </si>
  <si>
    <t>Cash and Cash Equivalents We consider all highly liquid investments with an original maturity of
three months or less to be cash equivalents.</t>
  </si>
  <si>
    <t>Accounts Receivable and Allowance for Doubtful Accounts</t>
  </si>
  <si>
    <t>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t>
  </si>
  <si>
    <t>Inventories</t>
  </si>
  <si>
    <t>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years ended December 31, 2015 and 2014 and determined no allowances need to
be recorded.</t>
  </si>
  <si>
    <t>Financial Instruments and Concentration of Credit Risk</t>
  </si>
  <si>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years ended December 31, 2015 and 2014, no customers accounted for more than 10% of
the Companys total revenues.</t>
  </si>
  <si>
    <t>Derivative Financial Instruments</t>
  </si>
  <si>
    <t>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Convertible Debt</t>
  </si>
  <si>
    <t>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t>
  </si>
  <si>
    <t>Property and Equipment and Long-Lived Assets</t>
  </si>
  <si>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December
31, 2015 and 2014:
2015 2014
Computer equipment $ 24,208 $ 24,208
Furniture and fixtures 34,757 34,757
Lab equipment 42,129 42,129
Telephone equipment 12,421 12,421
Office equipment  other 16,856 16,138
Leasehold improvements 73,168 73,168
Total 203,539 202,821
Less: Accumulated depreciation (184,553) (173,331)
Property and equipment, net $ 18,986 $ 29,490 We review our long-lived assets for recoverability
if events or changes in circumstances indicate the assets may be impaired. At December 31, 2015, we believe the carrying values
of our long-lived assets are recoverable. Depreciation expense for the year ended December 31, 2015 and 2014 was $11,222 and $16,594,
respectively.</t>
  </si>
  <si>
    <t>Advertising</t>
  </si>
  <si>
    <t>Advertising All advertising costs are expensed as incurred. Advertising
costs were approximately $2,138 and $6,156 for the year ended December 31, 2015 and 2014, respectively.</t>
  </si>
  <si>
    <t>Income Taxes</t>
  </si>
  <si>
    <t>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December 31, 2015,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2 to 2015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t>
  </si>
  <si>
    <t>Stock-Based Compensation</t>
  </si>
  <si>
    <t xml:space="preserve">Stock-Based Compensation We account for stock-based compensation in accordance with FASB ASC Topic
718, Stock Compensation </t>
  </si>
  <si>
    <t>Net Loss Per Share</t>
  </si>
  <si>
    <t>Net Loss Per Share Net loss per share is calculated in accordance with ASC Topic
260, Earnings per Share
December 31, 2015 December 31, 2014
Options and warrants 21,700,000 1,606,667
Convertible notes payable 15,871,102 1,420,434
Total 37,571,102 3,027,101</t>
  </si>
  <si>
    <t>Reclassifications</t>
  </si>
  <si>
    <t>Reclassifications Certain amounts in the 2014 Consolidated Financial Statements have been
reclassified to conform to the current period presentation.</t>
  </si>
  <si>
    <t>Stock Split</t>
  </si>
  <si>
    <t>Stock Split 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 (See Note 7).</t>
  </si>
  <si>
    <t>Recent Accounting Pronouncements</t>
  </si>
  <si>
    <t>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All other newly issued accounting pronouncements but not yet
effective have been deemed either immaterial or not applicable.</t>
  </si>
  <si>
    <t>BASIS OF PRESENTATION AND SUMMARY OF SIGNIFICANT ACCOUNTING POLICIES (Tables)</t>
  </si>
  <si>
    <t>2015 2014
Computer equipment $ 24,208 $ 24,208
Furniture and fixtures 34,757 34,757
Lab equipment 42,129 42,129
Telephone equipment 12,421 12,421
Office equipment  other 16,856 16,138
Leasehold improvements 73,168 73,168
Total 203,539 202,821
Less: Accumulated depreciation (184,553) (173,331)
Property and equipment, net $ 18,986 $ 29,490</t>
  </si>
  <si>
    <t>December 31, 2015 December 31, 2014
Options and warrants 21,700,000 1,606,667
Convertible notes payable 15,871,102 1,420,434
Total 37,571,102 3,027,101</t>
  </si>
  <si>
    <t>FAIR VALUE MEASUREMENTS (Tables)</t>
  </si>
  <si>
    <t>Fair value measurement</t>
  </si>
  <si>
    <t xml:space="preserve">Fair Value Measurements at December 31, 2015
Liabilities: Total Level 1 Level 2 Level 3
Warrant liability $ 142,556 $ - $ - $ 142,556
Convertible notes at fair value $ 1,021,501 $ - $ - $ 1,021,501
Fair Value Measurements at December 31, 2014
Liabilities: Total Level 1 Level 2 Level 3
Warrant liability $ 186,549 $ - $ - $ 186,549
Convertible notes at fair value $ 330,277 $ - $ - $ 330,277 </t>
  </si>
  <si>
    <t>Changes in fair value measurements</t>
  </si>
  <si>
    <t xml:space="preserve">Description 2015 2014
Beginning balance $ 186,549 $ 323,172
Purchases, issuances, and settlements (782,239) 18,551
Day one loss on value of hybrid instrument - -
Total gain included in earnings (1) 738,246 (155,174)
Ending balance $ 142,556 $ 186,549 </t>
  </si>
  <si>
    <t>Debentures</t>
  </si>
  <si>
    <t>Conversion Price - Lower of Fixed Price or Percentage of VWAP for Look-back Period
Debenture Issuance Year
Face Amount Interest Rate
Default Interest Rate
Anti-Dilution Adjusted Price %
Look-back Period
2015 $729,871 4%-20% n/a $0.03-$0.20 50%-85% 10 to 20 Days
2014 215,386 8%-20% n/a $0.0028-$0.0050 50%-85% 10 to 30 Days</t>
  </si>
  <si>
    <t>Convertible Notes</t>
  </si>
  <si>
    <t xml:space="preserve">Years Ended December 31,
2015 2014
Description
Beginning balance $ 330,277 $ 767,057
Purchases, issuances, and settlements 1,012,145 162,311
Day one loss on value of hybrid instrument 779,035 423,340
(Gain) loss from change in fair value (229,316) (78,527)
Conversion to common stock (870,640) (943,904)
Ending balance $ 1,021,501 $ 330,277 </t>
  </si>
  <si>
    <t>INVENTORIES (Tables)</t>
  </si>
  <si>
    <t>Schedule of inventories</t>
  </si>
  <si>
    <t xml:space="preserve">December 31, 2015
December 31, 2014
Raw Materials $ 29,216 $ 16,805
Finished Goods 24,818 30,140
Total Inventories $ 54,034 $ 46,945 </t>
  </si>
  <si>
    <t>DUE TO OFFICERS (Tables)</t>
  </si>
  <si>
    <t>December 31, 2015
December 31, 2014
An unsecured demand loan from our President and CEO, Rik Deitsch. The loan bears interest at 4%. The loan balance at December 31, 2015and 2014, respectively, includes accrued interest payable of $279,020 and $369,983. $ 146,770 $ 411,411
A loan from Paul Reid, the former President of ReceptoPharm bearing interest at a rate of 5% per annum, due on demand and secured by certain intellectual property of ReceptoPharm having a zero cost at December 31, 2015and 2014. The accrued interest at December 31, 2015and 2014 was $0 and $49,638, respectively. As of December 31, 2015, the loan and accrued interest were written off due to passing the statute of limitation (See Note 4 and 10) - 129,466
Ending balances $ 146,770 $ 540,877</t>
  </si>
  <si>
    <t>OTHER DEBT (Tables)</t>
  </si>
  <si>
    <t>Other debt</t>
  </si>
  <si>
    <t>December 31, 2015
December 31, 2014
Note payable  Related Party (1) $ 35,000 $ 120,000
Notes payable  Non Related Parties (Net of discount of $24,602 and $2,611, respectively) (2) 518,659 540,644
Convertible notes payable, at fair value (Net of discount of $21,921 and $0, respectively) (3) 999,580 330,277
Ending balances $ 1,553,239 $ 990,921</t>
  </si>
  <si>
    <t>STOCKHOLDERS' DEFICIT (Tables)</t>
  </si>
  <si>
    <t>Stockholders' deficit</t>
  </si>
  <si>
    <t xml:space="preserve">Date
Number of shares converted
Fair Value of Debt Converted
8/28/2015 300,000 36,000
9/29/2015 300,000 22,037
11/2/2015 300,000 25,239
12/3/2015 275,000 22,645
12/8/2015 281,440 25,203
Date
Number of shares converted
Fair Value of Debt Converted
4/20/2015 489,964 $60,034
6/03/2015 453,000 $68,392
6/22/2015 381,377 $73,468
Date
Number of shares converted
Fair Value of Debt Converted
6/18/2014 219,535 $92,816
7/2/2014 107,337 $29,909
1/25/2015 461,548 $146,912
Date
Number of shares converted
Fair Value of Debt Converted
5/30/2014 588,235 $79,632
6/16/2014 113,636 $45,820
6/14/2014 128,788 $51,641
Date
Number of shares converted
Fair Value of Debt Converted
2/10/2014 115,000 $30,726
6/14/2014 125,000 $35,256
Date
Number of shares converted
Fair Value of Debt Converted
3/11/2014 584,416 $187,119
3/12/2014 389,610 $123,641
6/12/2014 312,490 $103,142 </t>
  </si>
  <si>
    <t>STOCK OPTIONS AND WARRANTS (Tables)</t>
  </si>
  <si>
    <t>Summary of warrants outstanding</t>
  </si>
  <si>
    <t>Number Of shares Weighted average exercise price
Balance December 31, 2013 3,872,917 $ 1.94
Exercised - -
Issued 400,000 $ 1.2
Forfeited (2,666,250) -
Balance December 31, 2014 1,606,667 $ 1.92
Exercised (1,000,000) -
Issued 21,685,000 $ 1.11
Forfeited (591,667) -
Balance December 31, 2015 21,700,000 $ 0.95</t>
  </si>
  <si>
    <t>Summary of fixed-price warrants outstanding</t>
  </si>
  <si>
    <t>Exercise Price
Weighted Average Number Outstanding Weighted Average Contractual Life Weighted Average Exercise Price
2015 $ 0.20-6.0 21,700,000 0.70 years $ 0.95
2014 $ 0.40-1.20 1,606,667 2.76 years $ 1.92</t>
  </si>
  <si>
    <t>INCOME TAXES (Tables)</t>
  </si>
  <si>
    <t>Income Tax Disclosure [Abstract]</t>
  </si>
  <si>
    <t>Interest And Other Income</t>
  </si>
  <si>
    <t>December 31,
2015 2014
Computed expected tax expense (benefit) - Federal $ (1,777,507) $ (813,848)
Computed expected tax expense (benefit) - State (304,273) (139,314)
Permeate differences 1,874,050 797,895
Change in valuation allowance 207,730 155,267
$ - $ -
2015 2014
Current portion of net deferred income tax assets:
Accrued salary $ 207,730 $ 155,267
Valuation allowance (207,730) (155,267)
Current net deferred income tax asset $ - $ -
Non- current portion of net deferred income tax asset
Net operating loss carryforwards $ 12,143,139 $ 11,257,975
Valuation allowance (12,143,139) (11,257,975)
Non-current net deferred income tax asset $ - $ -</t>
  </si>
  <si>
    <t>COMMITMENTS AND CONTINGENCIES (Tables)</t>
  </si>
  <si>
    <t>Schedule Of Future Minimum Lease Payments</t>
  </si>
  <si>
    <t>Years ended December 31, Total
2016 115,688
2017 121,433
2018 126,494
2019 88,513
Thereafter 233,861
$ 685,989</t>
  </si>
  <si>
    <t>BASIS OF PRESENTATION AND SUMMARY OF SIGNIFICANT ACCOUNTING POLICIES (Details) - USD ($)</t>
  </si>
  <si>
    <t>Less: Accumulated depreciation and amortization</t>
  </si>
  <si>
    <t>Computer Equipment [Member]</t>
  </si>
  <si>
    <t>Furniture and fixtures [Member]</t>
  </si>
  <si>
    <t>Lab equipment [Member]</t>
  </si>
  <si>
    <t>Telephone equipment [Member]</t>
  </si>
  <si>
    <t>Office equipment other [Member]</t>
  </si>
  <si>
    <t>Leasehold improvements [Member]</t>
  </si>
  <si>
    <t>BASIS OF PRESENTATION AND SUMMARY OF SIGNIFICANT ACCOUNTING POLICIES (Details 1) - USD ($)</t>
  </si>
  <si>
    <t>Options and warrants</t>
  </si>
  <si>
    <t>Convertible notes payable</t>
  </si>
  <si>
    <t>BASIS OF PRESENTATION AND SUMMARY OF SIGNIFICANT ACCOUNTING POLICIES (Details Narrative) - USD ($)</t>
  </si>
  <si>
    <t>1 Months Ended</t>
  </si>
  <si>
    <t>Jul. 18, 2015</t>
  </si>
  <si>
    <t>Apr. 20, 2015</t>
  </si>
  <si>
    <t>Dec. 31, 2013</t>
  </si>
  <si>
    <t>Working capital</t>
  </si>
  <si>
    <t>Stockholders' deficits</t>
  </si>
  <si>
    <t>Gross receipts</t>
  </si>
  <si>
    <t>Depreciation expense</t>
  </si>
  <si>
    <t>Advertising costs</t>
  </si>
  <si>
    <t>Penalty charge</t>
  </si>
  <si>
    <t xml:space="preserve">Company declared a 1 for 40 reverse common stock split </t>
  </si>
  <si>
    <t>Maximum [Member]</t>
  </si>
  <si>
    <t>Estimated useful lives</t>
  </si>
  <si>
    <t>7 years</t>
  </si>
  <si>
    <t>Minimum [Member]</t>
  </si>
  <si>
    <t>3 years</t>
  </si>
  <si>
    <t>Customer [Member]</t>
  </si>
  <si>
    <t>Maximum percenatge of revenue allowed</t>
  </si>
  <si>
    <t>10.00%</t>
  </si>
  <si>
    <t>FAIR VALUE MEASUREMENTS (Details) - USD ($)</t>
  </si>
  <si>
    <t>Warrant liability</t>
  </si>
  <si>
    <t>Convertible notes at fair value</t>
  </si>
  <si>
    <t>Fair Value, Inputs, Level 1 [Member]</t>
  </si>
  <si>
    <t>Fair Value, Inputs, Level 2 [Member]</t>
  </si>
  <si>
    <t>Fair Value, Inputs, Level 3 [Member]</t>
  </si>
  <si>
    <t>FAIR VALUE MEASUREMENTS (Details 1) - USD ($)</t>
  </si>
  <si>
    <t>Beginning balance</t>
  </si>
  <si>
    <t>Purchases, issuances, and settlements</t>
  </si>
  <si>
    <t>Day one loss on value of hybrid instrument</t>
  </si>
  <si>
    <t>Total loss included in earnings (1)</t>
  </si>
  <si>
    <t>Ending balance</t>
  </si>
  <si>
    <t>FAIR VALUE MEASUREMENTS (Details 2) - USD ($)</t>
  </si>
  <si>
    <t>Face Amount</t>
  </si>
  <si>
    <t>Interest Rate</t>
  </si>
  <si>
    <t>4.00%</t>
  </si>
  <si>
    <t>8.00%</t>
  </si>
  <si>
    <t>Default Interest Rate</t>
  </si>
  <si>
    <t>-</t>
  </si>
  <si>
    <t>Anti-Dilution Adjusted price</t>
  </si>
  <si>
    <t>Percentage of hybrid debenture</t>
  </si>
  <si>
    <t>50.00%</t>
  </si>
  <si>
    <t>Look back period</t>
  </si>
  <si>
    <t>10 days</t>
  </si>
  <si>
    <t>20.00%</t>
  </si>
  <si>
    <t>85.00%</t>
  </si>
  <si>
    <t>20 years</t>
  </si>
  <si>
    <t>30 years</t>
  </si>
  <si>
    <t>FAIR VALUE MEASUREMENTS (Details 3) - USD ($)</t>
  </si>
  <si>
    <t>(Gain) loss from change in fair value</t>
  </si>
  <si>
    <t>Conversion to common stock</t>
  </si>
  <si>
    <t>FAIR VALUE MEASUREMENTS (Details Narrative)</t>
  </si>
  <si>
    <t>Risk-free rate</t>
  </si>
  <si>
    <t>1.31%</t>
  </si>
  <si>
    <t>Expected volatility</t>
  </si>
  <si>
    <t>187.00%</t>
  </si>
  <si>
    <t>4.90%</t>
  </si>
  <si>
    <t>157.00%</t>
  </si>
  <si>
    <t>INVENTORIES (Details) - USD ($)</t>
  </si>
  <si>
    <t>Raw Materials</t>
  </si>
  <si>
    <t>Finished Goods</t>
  </si>
  <si>
    <t>Total Inventories</t>
  </si>
  <si>
    <t>DUE TO OFFICERS (Details) - USD ($)</t>
  </si>
  <si>
    <t>unsecured demand loan from our President and CEO, Rik Deitsch. The loan bears interest at 4%. The loan balance at September 30, 2015 and December 31, 2014, respectively, includes accrued interest payable of $382,560 and $369,983.</t>
  </si>
  <si>
    <t>loan from Paul Reid, the former President of Recep to Pharm bearing interest at a rate of 5% per annum, due on demand and secured by certain intellectual property of ReceptoPharm having a zero cost at September 30, 2015 and December 31, 2014. The accrued interest at September 30, 2015 and December 31, 2014 was $54,542 and $49,638,respectively</t>
  </si>
  <si>
    <t>Ending balances</t>
  </si>
  <si>
    <t>SETTLEMENT OF ACCOUNTS AND NOTE PAYABLE (Details)</t>
  </si>
  <si>
    <t>Accruals and notes payable</t>
  </si>
  <si>
    <t>Accrued salary</t>
  </si>
  <si>
    <t>Accrued interest</t>
  </si>
  <si>
    <t>Payroll tax payable</t>
  </si>
  <si>
    <t>Accrued the settlement</t>
  </si>
  <si>
    <t>Gain on settlement</t>
  </si>
  <si>
    <t>DUE TO OFFICERS (Details Narrative) - USD ($)</t>
  </si>
  <si>
    <t>Loan borrowed</t>
  </si>
  <si>
    <t>Loan repaid</t>
  </si>
  <si>
    <t>Outstanding Loan</t>
  </si>
  <si>
    <t>Restricted common stock</t>
  </si>
  <si>
    <t>Loan 1 [Member]</t>
  </si>
  <si>
    <t>Accrued interest payable</t>
  </si>
  <si>
    <t>Interest rate of Loan</t>
  </si>
  <si>
    <t>Loan 2 [Member]</t>
  </si>
  <si>
    <t>5.00%</t>
  </si>
  <si>
    <t>OTHER DEBT (Details) - USD ($)</t>
  </si>
  <si>
    <t>Note payable - Related Party (1)</t>
  </si>
  <si>
    <t>Notes payable – Non Related Parties (Net of discount of $24,602 and $2,611, respectively) (2)</t>
  </si>
  <si>
    <t>Convertible notes payable, at fair value (Net of discount of $21,921 and $0, respectively) (3)</t>
  </si>
  <si>
    <t>OTHER DEBT (Details Narrative) - USD ($)</t>
  </si>
  <si>
    <t>Jun. 30, 2014</t>
  </si>
  <si>
    <t>Debt balance</t>
  </si>
  <si>
    <t>Repaid a total</t>
  </si>
  <si>
    <t>Promissory note balance</t>
  </si>
  <si>
    <t>Amortization</t>
  </si>
  <si>
    <t>Debt discount</t>
  </si>
  <si>
    <t>Owed approximately</t>
  </si>
  <si>
    <t>Convertible loans balance</t>
  </si>
  <si>
    <t>Convertible note payable fair value</t>
  </si>
  <si>
    <t>Fair value</t>
  </si>
  <si>
    <t>Amortization for the debt discount</t>
  </si>
  <si>
    <t>Derivative loss</t>
  </si>
  <si>
    <t>Michael McDonald</t>
  </si>
  <si>
    <t>Conversions of stock</t>
  </si>
  <si>
    <t>Convertible loans [Member]</t>
  </si>
  <si>
    <t>Non-related parties</t>
  </si>
  <si>
    <t>Non-related party [Member]</t>
  </si>
  <si>
    <t>February 25, 2015 [Member] | Non-related party [Member]</t>
  </si>
  <si>
    <t>November 5, 2014 [Member] | Non-related party [Member]</t>
  </si>
  <si>
    <t>Interest rate</t>
  </si>
  <si>
    <t>15.00%</t>
  </si>
  <si>
    <t>Repayment of loan</t>
  </si>
  <si>
    <t>Principal balance of the loan net of discount</t>
  </si>
  <si>
    <t>September 2011 [Member] | Non-related party [Member]</t>
  </si>
  <si>
    <t>Satisfying the notes in the amount</t>
  </si>
  <si>
    <t>April 9, 2015 | Non-related party [Member] | Michael McDonald</t>
  </si>
  <si>
    <t>Convertible Redeemable Note</t>
  </si>
  <si>
    <t>April 2015 | Non-related party [Member]</t>
  </si>
  <si>
    <t>March 19, 2014 [Member] | Non-related party [Member]</t>
  </si>
  <si>
    <t>January 2015 [Member] | Non-related party [Member]</t>
  </si>
  <si>
    <t>February 24, 2015 [Member]</t>
  </si>
  <si>
    <t>University Centre West Ltd [Member]</t>
  </si>
  <si>
    <t>STOCKHOLDERS' DEFICIT (Details)</t>
  </si>
  <si>
    <t>Dec. 31, 2015USD ($)shares</t>
  </si>
  <si>
    <t>June, 18 2014 [Member]</t>
  </si>
  <si>
    <t>Number of shares converted | shares</t>
  </si>
  <si>
    <t>Fair Value of Debt Converted | $</t>
  </si>
  <si>
    <t>January, 25 2015 [Member]</t>
  </si>
  <si>
    <t>April 20, 2015</t>
  </si>
  <si>
    <t>June 3, 2015</t>
  </si>
  <si>
    <t>June 22, 2015</t>
  </si>
  <si>
    <t>July, 2 2014 [Member]</t>
  </si>
  <si>
    <t>August 28, 2015 [Member]</t>
  </si>
  <si>
    <t>September 29, 2015 [Member]</t>
  </si>
  <si>
    <t>November 2, 2015 [Member]</t>
  </si>
  <si>
    <t>December 3, 2015 [Member]</t>
  </si>
  <si>
    <t>December 8, 2015 [Member]</t>
  </si>
  <si>
    <t>May 30, 2014 [Member]</t>
  </si>
  <si>
    <t>June 16, 2014 [Member]</t>
  </si>
  <si>
    <t>June 14, 2014 [Member]</t>
  </si>
  <si>
    <t>February 10, 2014 [Member]</t>
  </si>
  <si>
    <t>March 11, 2014 [Member]</t>
  </si>
  <si>
    <t>March 12, 2014 [Member]</t>
  </si>
  <si>
    <t>June 12, 2014 [Member]</t>
  </si>
  <si>
    <t>STOCKHOLDERS' DEFICIT (Details Narrative) - USD ($)</t>
  </si>
  <si>
    <t>9 Months Ended</t>
  </si>
  <si>
    <t>Aug. 30, 2015</t>
  </si>
  <si>
    <t>Aug. 28, 2015</t>
  </si>
  <si>
    <t>Jan. 31, 2015</t>
  </si>
  <si>
    <t>Sep. 30, 2015</t>
  </si>
  <si>
    <t>Equity compensation charge</t>
  </si>
  <si>
    <t>Remaining compensation cost</t>
  </si>
  <si>
    <t>Warrants expire</t>
  </si>
  <si>
    <t>Selling expense</t>
  </si>
  <si>
    <t>Debt</t>
  </si>
  <si>
    <t>Fair value of restricted stock</t>
  </si>
  <si>
    <t>Deitsch [Member]</t>
  </si>
  <si>
    <t>Outstanding loan</t>
  </si>
  <si>
    <t>Convertible Debt [Member]</t>
  </si>
  <si>
    <t>Restricted stock</t>
  </si>
  <si>
    <t>LG [Member]</t>
  </si>
  <si>
    <t>Castaldo [Member]</t>
  </si>
  <si>
    <t>Coventry [Member]</t>
  </si>
  <si>
    <t>November 2014 [Member]</t>
  </si>
  <si>
    <t>November One 2014 [Member]</t>
  </si>
  <si>
    <t>June 2014 [Member]</t>
  </si>
  <si>
    <t>SeptemberOne 2015 [Member]</t>
  </si>
  <si>
    <t>August 2015 [Member]</t>
  </si>
  <si>
    <t>AugustOne 2015 [Member]</t>
  </si>
  <si>
    <t>January 2015 [Member] | Deitsch [Member]</t>
  </si>
  <si>
    <t>September 2015 [Member]</t>
  </si>
  <si>
    <t>STOCK OPTIONS AND WARRANTS (Details) - $ / shares</t>
  </si>
  <si>
    <t>Beginnings balance, Number of shares</t>
  </si>
  <si>
    <t>Number of shares Exercised</t>
  </si>
  <si>
    <t>Number of shares, Issued</t>
  </si>
  <si>
    <t>Number of shares, Forfeited</t>
  </si>
  <si>
    <t>Endings balance Number of shares</t>
  </si>
  <si>
    <t>Beginnings balance, Weighted average exercise price</t>
  </si>
  <si>
    <t>Weighted average exercise price, Exercised</t>
  </si>
  <si>
    <t>Weighted average exercise price, Issued</t>
  </si>
  <si>
    <t>Weighted average exercise price, Forfeited</t>
  </si>
  <si>
    <t>Ending balance, Weighted average exercise price</t>
  </si>
  <si>
    <t>STOCK OPTIONS AND WARRANTS (Details 1) - $ / shares</t>
  </si>
  <si>
    <t>Number Outstanding</t>
  </si>
  <si>
    <t>Weighted Average Contractual Life</t>
  </si>
  <si>
    <t>8 months 12 days</t>
  </si>
  <si>
    <t>2 years 9 months 4 days</t>
  </si>
  <si>
    <t>Weighted Average Exercise Price</t>
  </si>
  <si>
    <t>Exercise Price</t>
  </si>
  <si>
    <t>STOCK OPTIONS AND WARRANTS (Details Narrative) - USD ($)</t>
  </si>
  <si>
    <t>Aggregate intrinsic value</t>
  </si>
  <si>
    <t>Intrinsic value calculation is based</t>
  </si>
  <si>
    <t>Warrants exercise</t>
  </si>
  <si>
    <t>Cashless exercise</t>
  </si>
  <si>
    <t>Fair value warrants</t>
  </si>
  <si>
    <t>INCOME TAXES (Details) - USD ($)</t>
  </si>
  <si>
    <t>Computed “expected” tax expense (benefit) - Federal</t>
  </si>
  <si>
    <t>Computed “expected” tax expense (benefit) - State</t>
  </si>
  <si>
    <t>Permeate differences</t>
  </si>
  <si>
    <t>Change in valuation allowance</t>
  </si>
  <si>
    <t>Total Income Tax Expense Benefit</t>
  </si>
  <si>
    <t>INCOME TAXES (Details 1)</t>
  </si>
  <si>
    <t>Current portion of net deferred income tax assets:</t>
  </si>
  <si>
    <t>Valuation allowance</t>
  </si>
  <si>
    <t>Current net deferred income tax asset</t>
  </si>
  <si>
    <t>Net operating loss carryforwards</t>
  </si>
  <si>
    <t>Non-current net deferred income tax asset</t>
  </si>
  <si>
    <t>INCOME TAXES (Details Narrative) - USD ($)</t>
  </si>
  <si>
    <t>Federal Corporate tax rate</t>
  </si>
  <si>
    <t>34.00%</t>
  </si>
  <si>
    <t>37.63%</t>
  </si>
  <si>
    <t>Loss before taxes</t>
  </si>
  <si>
    <t>Valuation allowances</t>
  </si>
  <si>
    <t>COMMITMENTS AND CONTINGENCIES (Details)</t>
  </si>
  <si>
    <t>Thereafter</t>
  </si>
  <si>
    <t>Total Operating Leases Future Minimum Payments Receivable</t>
  </si>
  <si>
    <t>COMMITMENTS AND CONTINGENCIES (Details Narrative)</t>
  </si>
  <si>
    <t>Dec. 31, 2015USD ($)ft²</t>
  </si>
  <si>
    <t>Dec. 31, 2014USD ($)</t>
  </si>
  <si>
    <t>Incurred rent expense</t>
  </si>
  <si>
    <t>Rent expense</t>
  </si>
  <si>
    <t>Equity compensation</t>
  </si>
  <si>
    <t>Area for office sublets | ft²</t>
  </si>
  <si>
    <t>Accrued expense</t>
  </si>
  <si>
    <t>Accrued the legal settlement</t>
  </si>
  <si>
    <t>Accruals</t>
  </si>
  <si>
    <t>February two thousand ten</t>
  </si>
  <si>
    <t>Monthly payments operating lease</t>
  </si>
  <si>
    <t>February two thousand thirteen</t>
  </si>
  <si>
    <t>JulyTwo thousand twelve</t>
  </si>
  <si>
    <t>Consulting Agreements [Member]</t>
  </si>
  <si>
    <t>Settlement Agreement [Member]</t>
  </si>
  <si>
    <t>Settlements benefit obligation</t>
  </si>
  <si>
    <t>Additional contingenc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00_);_(&quot;$ &quot;(#,##0.00)" numFmtId="168"/>
    <numFmt formatCode="_(&quot;$ &quot;#,##0.0000_);_(&quot;$ &quot;(#,##0.0000)" numFmtId="169"/>
    <numFmt formatCode="_(&quot;April &quot;#,##0_);_(&quot;Apri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1964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6894580</v>
      </c>
    </row>
    <row spans="1:3" r="15">
      <c t="s" s="4" r="A15">
        <v>24</v>
      </c>
      <c t="s" s="4" r="B15">
        <v>25</v>
      </c>
    </row>
    <row spans="1:3" r="16">
      <c t="s" s="4" r="A16">
        <v>26</v>
      </c>
      <c t="n" s="6" r="B16">
        <v>2015</v>
      </c>
    </row>
    <row spans="1:3" r="17">
      <c t="s" s="4" r="A17">
        <v>27</v>
      </c>
      <c t="n" s="7" r="C17">
        <v>3698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row spans="1:2" r="10">
      <c t="s" s="4" r="A10">
        <v>218</v>
      </c>
      <c t="s" s="4" r="B10">
        <v>219</v>
      </c>
    </row>
    <row spans="1:2" r="11">
      <c t="s" s="4" r="A11">
        <v>220</v>
      </c>
      <c t="s" s="4" r="B11">
        <v>221</v>
      </c>
    </row>
    <row spans="1:2" r="12">
      <c t="s" s="4" r="A12">
        <v>222</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row spans="1:2" r="20">
      <c t="s" s="4" r="A20">
        <v>238</v>
      </c>
      <c t="s" s="4" r="B20">
        <v>239</v>
      </c>
    </row>
    <row spans="1:2" r="21">
      <c t="s" s="4" r="A21">
        <v>240</v>
      </c>
      <c t="s" s="4" r="B21">
        <v>241</v>
      </c>
    </row>
    <row spans="1:2" r="22">
      <c t="s" s="4" r="A22">
        <v>242</v>
      </c>
      <c t="s" s="4" r="B22">
        <v>243</v>
      </c>
    </row>
    <row spans="1:2" r="23">
      <c t="s" s="4" r="A23">
        <v>244</v>
      </c>
      <c t="s" s="4" r="B23">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6890</v>
      </c>
      <c t="n" s="7" r="C3">
        <v>15530</v>
      </c>
    </row>
    <row spans="1:3" r="4">
      <c t="s" s="4" r="A4">
        <v>32</v>
      </c>
      <c t="n" s="6" r="B4">
        <v>21990</v>
      </c>
      <c t="n" s="6" r="C4">
        <v>127368</v>
      </c>
    </row>
    <row spans="1:3" r="5">
      <c t="s" s="4" r="A5">
        <v>33</v>
      </c>
      <c t="n" s="6" r="B5">
        <v>54034</v>
      </c>
      <c t="n" s="6" r="C5">
        <v>46945</v>
      </c>
    </row>
    <row spans="1:3" r="6">
      <c t="s" s="4" r="A6">
        <v>34</v>
      </c>
      <c t="n" s="6" r="B6">
        <v>266579</v>
      </c>
      <c t="n" s="6" r="C6">
        <v>151968</v>
      </c>
    </row>
    <row spans="1:3" r="7">
      <c t="s" s="4" r="A7">
        <v>35</v>
      </c>
      <c t="n" s="6" r="B7">
        <v>349493</v>
      </c>
      <c t="n" s="6" r="C7">
        <v>341811</v>
      </c>
    </row>
    <row spans="1:3" r="8">
      <c t="s" s="4" r="A8">
        <v>36</v>
      </c>
      <c t="n" s="6" r="B8">
        <v>18986</v>
      </c>
      <c t="n" s="6" r="C8">
        <v>29490</v>
      </c>
    </row>
    <row spans="1:3" r="9">
      <c t="s" s="4" r="A9">
        <v>37</v>
      </c>
      <c t="n" s="6" r="B9">
        <v>19164</v>
      </c>
      <c t="n" s="6" r="C9">
        <v>15955</v>
      </c>
    </row>
    <row spans="1:3" r="10">
      <c t="s" s="4" r="A10">
        <v>38</v>
      </c>
      <c t="n" s="6" r="B10">
        <v>387643</v>
      </c>
      <c t="n" s="6" r="C10">
        <v>387256</v>
      </c>
    </row>
    <row spans="1:3" r="11">
      <c t="s" s="3" r="A11">
        <v>39</v>
      </c>
    </row>
    <row spans="1:3" r="12">
      <c t="s" s="4" r="A12">
        <v>40</v>
      </c>
      <c t="n" s="6" r="B12">
        <v>842024</v>
      </c>
      <c t="n" s="6" r="C12">
        <v>1243997</v>
      </c>
    </row>
    <row spans="1:3" r="13">
      <c t="s" s="4" r="A13">
        <v>41</v>
      </c>
      <c t="n" s="6" r="B13">
        <v>1130271</v>
      </c>
      <c t="n" s="6" r="C13">
        <v>1019673</v>
      </c>
    </row>
    <row spans="1:3" r="14">
      <c t="s" s="4" r="A14">
        <v>42</v>
      </c>
      <c t="n" s="6" r="B14">
        <v>146770</v>
      </c>
      <c t="n" s="6" r="C14">
        <v>540877</v>
      </c>
    </row>
    <row spans="1:3" r="15">
      <c t="s" s="4" r="A15">
        <v>43</v>
      </c>
      <c t="n" s="6" r="B15">
        <v>142556</v>
      </c>
      <c t="n" s="6" r="C15">
        <v>186549</v>
      </c>
    </row>
    <row spans="1:3" r="16">
      <c t="s" s="4" r="A16">
        <v>44</v>
      </c>
      <c t="n" s="6" r="B16">
        <v>1492369</v>
      </c>
      <c t="n" s="6" r="C16">
        <v>960921</v>
      </c>
    </row>
    <row spans="1:3" r="17">
      <c t="s" s="4" r="A17">
        <v>45</v>
      </c>
      <c t="n" s="6" r="B17">
        <v>3753990</v>
      </c>
      <c t="n" s="6" r="C17">
        <v>3952017</v>
      </c>
    </row>
    <row spans="1:3" r="18">
      <c t="s" s="4" r="A18">
        <v>46</v>
      </c>
      <c t="n" s="6" r="B18">
        <v>60870</v>
      </c>
      <c t="n" s="7" r="C18">
        <v>30000</v>
      </c>
    </row>
    <row spans="1:3" r="19">
      <c t="s" s="4" r="A19">
        <v>47</v>
      </c>
      <c t="n" s="6" r="B19">
        <v>147179</v>
      </c>
      <c t="s" s="4" r="C19">
        <v>48</v>
      </c>
    </row>
    <row spans="1:3" r="20">
      <c t="s" s="4" r="A20">
        <v>49</v>
      </c>
      <c t="n" s="7" r="B20">
        <v>3962039</v>
      </c>
      <c t="n" s="7" r="C20">
        <v>3982017</v>
      </c>
    </row>
    <row spans="1:3" r="21">
      <c t="s" s="4" r="A21">
        <v>50</v>
      </c>
      <c t="s" s="4" r="B21">
        <v>48</v>
      </c>
      <c t="s" s="4" r="C21">
        <v>48</v>
      </c>
    </row>
    <row spans="1:3" r="22">
      <c t="s" s="3" r="A22">
        <v>51</v>
      </c>
    </row>
    <row spans="1:3" r="23">
      <c t="s" s="4" r="A23">
        <v>52</v>
      </c>
      <c t="n" s="7" r="B23">
        <v>79771</v>
      </c>
      <c t="n" s="7" r="C23">
        <v>36766</v>
      </c>
    </row>
    <row spans="1:3" r="24">
      <c t="s" s="4" r="A24">
        <v>53</v>
      </c>
      <c t="n" s="6" r="B24">
        <v>46257619</v>
      </c>
      <c t="n" s="6" r="C24">
        <v>40888278</v>
      </c>
    </row>
    <row spans="1:3" r="25">
      <c t="s" s="4" r="A25">
        <v>54</v>
      </c>
      <c t="n" s="6" r="B25">
        <v>-49911786</v>
      </c>
      <c t="n" s="6" r="C25">
        <v>-44519805</v>
      </c>
    </row>
    <row spans="1:3" r="26">
      <c t="s" s="4" r="A26">
        <v>55</v>
      </c>
      <c t="n" s="6" r="B26">
        <v>-3574396</v>
      </c>
      <c t="n" s="6" r="C26">
        <v>-3594761</v>
      </c>
    </row>
    <row spans="1:3" r="27">
      <c t="s" s="4" r="A27">
        <v>56</v>
      </c>
      <c t="n" s="7" r="B27">
        <v>387643</v>
      </c>
      <c t="n" s="7" r="C27">
        <v>387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46</v>
      </c>
      <c t="s" s="2" r="B1">
        <v>1</v>
      </c>
    </row>
    <row spans="1:2" r="2">
      <c t="s" s="2" r="B2">
        <v>2</v>
      </c>
    </row>
    <row spans="1:2" r="3">
      <c t="s" s="3" r="A3">
        <v>175</v>
      </c>
    </row>
    <row spans="1:2" r="4">
      <c t="s" s="4" r="A4">
        <v>230</v>
      </c>
      <c t="s" s="4" r="B4">
        <v>247</v>
      </c>
    </row>
    <row spans="1:2" r="5">
      <c t="s" s="4" r="A5">
        <v>238</v>
      </c>
      <c t="s" s="4" r="B5">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t="s" s="1" r="A1">
        <v>249</v>
      </c>
      <c t="s" s="2" r="B1">
        <v>1</v>
      </c>
    </row>
    <row spans="1:2" r="2">
      <c t="s" s="2" r="B2">
        <v>2</v>
      </c>
    </row>
    <row spans="1:2" r="3">
      <c t="s" s="3" r="A3">
        <v>178</v>
      </c>
    </row>
    <row spans="1:2" r="4">
      <c t="s" s="4" r="A4">
        <v>250</v>
      </c>
      <c t="s" s="4" r="B4">
        <v>251</v>
      </c>
    </row>
    <row spans="1:2" r="5">
      <c t="s" s="4" r="A5">
        <v>252</v>
      </c>
      <c t="s" s="4" r="B5">
        <v>253</v>
      </c>
    </row>
    <row spans="1:2" r="6">
      <c t="s" s="4" r="A6">
        <v>254</v>
      </c>
      <c t="s" s="4" r="B6">
        <v>255</v>
      </c>
    </row>
    <row spans="1:2" r="7">
      <c t="s" s="4" r="A7">
        <v>256</v>
      </c>
      <c t="s" s="4" r="B7">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8</v>
      </c>
      <c t="s" s="2" r="B1">
        <v>1</v>
      </c>
    </row>
    <row spans="1:2" r="2">
      <c t="s" s="2" r="B2">
        <v>2</v>
      </c>
    </row>
    <row spans="1:2" r="3">
      <c t="s" s="3" r="A3">
        <v>181</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1</v>
      </c>
      <c t="s" s="2" r="B1">
        <v>1</v>
      </c>
    </row>
    <row spans="1:2" r="2">
      <c t="s" s="2" r="B2">
        <v>2</v>
      </c>
    </row>
    <row spans="1:2" r="3">
      <c t="s" s="3" r="A3">
        <v>187</v>
      </c>
    </row>
    <row spans="1:2" r="4">
      <c t="s" s="4" r="A4">
        <v>42</v>
      </c>
      <c t="s" s="4"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2</v>
      </c>
    </row>
    <row spans="1:2" r="3">
      <c t="s" s="3" r="A3">
        <v>190</v>
      </c>
    </row>
    <row spans="1:2" r="4">
      <c t="s" s="4" r="A4">
        <v>264</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6</v>
      </c>
      <c t="s" s="2" r="B1">
        <v>1</v>
      </c>
    </row>
    <row spans="1:2" r="2">
      <c t="s" s="2" r="B2">
        <v>2</v>
      </c>
    </row>
    <row spans="1:2" r="3">
      <c t="s" s="3" r="A3">
        <v>193</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69</v>
      </c>
      <c t="s" s="2" r="B1">
        <v>1</v>
      </c>
    </row>
    <row spans="1:2" r="2">
      <c t="s" s="2" r="B2">
        <v>2</v>
      </c>
    </row>
    <row spans="1:2" r="3">
      <c t="s" s="3" r="A3">
        <v>196</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8</v>
      </c>
      <c t="s" s="2" r="B1">
        <v>1</v>
      </c>
    </row>
    <row spans="1:2" r="2">
      <c t="s" s="2" r="B2">
        <v>2</v>
      </c>
    </row>
    <row spans="1:2" r="3">
      <c t="s" s="3" r="A3">
        <v>199</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9</v>
      </c>
    </row>
    <row spans="1:3" r="2">
      <c t="s" s="4" r="A2">
        <v>147</v>
      </c>
      <c t="n" s="7" r="B2">
        <v>203539</v>
      </c>
      <c t="n" s="7" r="C2">
        <v>202821</v>
      </c>
    </row>
    <row spans="1:3" r="3">
      <c t="s" s="4" r="A3">
        <v>282</v>
      </c>
      <c t="n" s="6" r="B3">
        <v>-184553</v>
      </c>
      <c t="n" s="6" r="C3">
        <v>-173331</v>
      </c>
    </row>
    <row spans="1:3" r="4">
      <c t="s" s="4" r="A4">
        <v>36</v>
      </c>
      <c t="n" s="6" r="B4">
        <v>18986</v>
      </c>
      <c t="n" s="6" r="C4">
        <v>29490</v>
      </c>
    </row>
    <row spans="1:3" r="5">
      <c t="s" s="4" r="A5">
        <v>283</v>
      </c>
    </row>
    <row spans="1:3" r="6">
      <c t="s" s="4" r="A6">
        <v>147</v>
      </c>
      <c t="n" s="6" r="B6">
        <v>24208</v>
      </c>
      <c t="n" s="6" r="C6">
        <v>24208</v>
      </c>
    </row>
    <row spans="1:3" r="7">
      <c t="s" s="4" r="A7">
        <v>284</v>
      </c>
    </row>
    <row spans="1:3" r="8">
      <c t="s" s="4" r="A8">
        <v>147</v>
      </c>
      <c t="n" s="6" r="B8">
        <v>34757</v>
      </c>
      <c t="n" s="6" r="C8">
        <v>34757</v>
      </c>
    </row>
    <row spans="1:3" r="9">
      <c t="s" s="4" r="A9">
        <v>285</v>
      </c>
    </row>
    <row spans="1:3" r="10">
      <c t="s" s="4" r="A10">
        <v>147</v>
      </c>
      <c t="n" s="6" r="B10">
        <v>42129</v>
      </c>
      <c t="n" s="6" r="C10">
        <v>42129</v>
      </c>
    </row>
    <row spans="1:3" r="11">
      <c t="s" s="4" r="A11">
        <v>286</v>
      </c>
    </row>
    <row spans="1:3" r="12">
      <c t="s" s="4" r="A12">
        <v>147</v>
      </c>
      <c t="n" s="6" r="B12">
        <v>12421</v>
      </c>
      <c t="n" s="6" r="C12">
        <v>12421</v>
      </c>
    </row>
    <row spans="1:3" r="13">
      <c t="s" s="4" r="A13">
        <v>287</v>
      </c>
    </row>
    <row spans="1:3" r="14">
      <c t="s" s="4" r="A14">
        <v>147</v>
      </c>
      <c t="n" s="6" r="B14">
        <v>16856</v>
      </c>
      <c t="n" s="6" r="C14">
        <v>16138</v>
      </c>
    </row>
    <row spans="1:3" r="15">
      <c t="s" s="4" r="A15">
        <v>288</v>
      </c>
    </row>
    <row spans="1:3" r="16">
      <c t="s" s="4" r="A16">
        <v>147</v>
      </c>
      <c t="n" s="7" r="B16">
        <v>73168</v>
      </c>
      <c t="n" s="7" r="C16">
        <v>731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7</v>
      </c>
      <c t="s" s="2" r="B1">
        <v>2</v>
      </c>
      <c t="s" s="2" r="C1">
        <v>29</v>
      </c>
    </row>
    <row spans="1:3" r="2">
      <c t="s" s="3" r="A2">
        <v>58</v>
      </c>
    </row>
    <row spans="1:3" r="3">
      <c t="s" s="4" r="A3">
        <v>59</v>
      </c>
      <c t="n" s="8" r="B3">
        <v>0.001</v>
      </c>
      <c t="n" s="8" r="C3">
        <v>0.001</v>
      </c>
    </row>
    <row spans="1:3" r="4">
      <c t="s" s="4" r="A4">
        <v>60</v>
      </c>
      <c t="n" s="6" r="B4">
        <v>2000000000</v>
      </c>
      <c t="n" s="6" r="C4">
        <v>2000000000</v>
      </c>
    </row>
    <row spans="1:3" r="5">
      <c t="s" s="4" r="A5">
        <v>61</v>
      </c>
      <c t="n" s="6" r="B5">
        <v>79770782</v>
      </c>
      <c t="n" s="6" r="C5">
        <v>36765781</v>
      </c>
    </row>
    <row spans="1:3" r="6">
      <c t="s" s="4" r="A6">
        <v>62</v>
      </c>
      <c t="n" s="6" r="B6">
        <v>79770782</v>
      </c>
      <c t="n" s="6" r="C6">
        <v>36765781</v>
      </c>
    </row>
    <row spans="1:3" r="7">
      <c t="s" s="4" r="A7">
        <v>63</v>
      </c>
      <c t="n" s="7" r="B7">
        <v>46523</v>
      </c>
      <c t="n" s="7" r="C7">
        <v>26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29</v>
      </c>
    </row>
    <row spans="1:3" r="2">
      <c t="s" s="3" r="A2">
        <v>175</v>
      </c>
    </row>
    <row spans="1:3" r="3">
      <c t="s" s="4" r="A3">
        <v>290</v>
      </c>
      <c t="n" s="7" r="B3">
        <v>21700000</v>
      </c>
      <c t="n" s="7" r="C3">
        <v>1606667</v>
      </c>
    </row>
    <row spans="1:3" r="4">
      <c t="s" s="4" r="A4">
        <v>291</v>
      </c>
      <c t="n" s="6" r="B4">
        <v>15871102</v>
      </c>
      <c t="n" s="6" r="C4">
        <v>1420434</v>
      </c>
    </row>
    <row spans="1:3" r="5">
      <c t="s" s="4" r="A5">
        <v>147</v>
      </c>
      <c t="n" s="7" r="B5">
        <v>37571102</v>
      </c>
      <c t="n" s="7" r="C5">
        <v>30271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56"/>
    <col customWidth="1" max="4" min="4" width="16"/>
    <col customWidth="1" max="5" min="5" width="14"/>
    <col customWidth="1" max="6" min="6" width="14"/>
  </cols>
  <sheetData>
    <row spans="1:6" r="1">
      <c t="s" s="1" r="A1">
        <v>292</v>
      </c>
      <c t="s" s="2" r="B1">
        <v>293</v>
      </c>
      <c t="s" s="2" r="D1">
        <v>1</v>
      </c>
    </row>
    <row spans="1:6" r="2">
      <c t="s" s="2" r="B2">
        <v>294</v>
      </c>
      <c t="s" s="2" r="C2">
        <v>295</v>
      </c>
      <c t="s" s="2" r="D2">
        <v>2</v>
      </c>
      <c t="s" s="2" r="E2">
        <v>29</v>
      </c>
      <c t="s" s="2" r="F2">
        <v>296</v>
      </c>
    </row>
    <row spans="1:6" r="3">
      <c t="s" s="4" r="A3">
        <v>54</v>
      </c>
      <c t="n" s="7" r="D3">
        <v>49911786</v>
      </c>
    </row>
    <row spans="1:6" r="4">
      <c t="s" s="4" r="A4">
        <v>297</v>
      </c>
      <c t="n" s="6" r="D4">
        <v>4706171</v>
      </c>
    </row>
    <row spans="1:6" r="5">
      <c t="s" s="4" r="A5">
        <v>298</v>
      </c>
      <c t="n" s="6" r="D5">
        <v>-3574396</v>
      </c>
      <c t="n" s="7" r="E5">
        <v>-3594761</v>
      </c>
      <c t="n" s="7" r="F5">
        <v>-4219449</v>
      </c>
    </row>
    <row spans="1:6" r="6">
      <c t="s" s="4" r="A6">
        <v>299</v>
      </c>
      <c t="n" s="6" r="D6">
        <v>862661</v>
      </c>
      <c t="n" s="6" r="E6">
        <v>1558124</v>
      </c>
    </row>
    <row spans="1:6" r="7">
      <c t="s" s="4" r="A7">
        <v>66</v>
      </c>
      <c t="n" s="6" r="D7">
        <v>291302</v>
      </c>
      <c t="n" s="6" r="E7">
        <v>594505</v>
      </c>
    </row>
    <row spans="1:6" r="8">
      <c t="s" s="4" r="A8">
        <v>300</v>
      </c>
      <c t="n" s="6" r="D8">
        <v>11222</v>
      </c>
      <c t="n" s="6" r="E8">
        <v>16594</v>
      </c>
    </row>
    <row spans="1:6" r="9">
      <c t="s" s="4" r="A9">
        <v>301</v>
      </c>
      <c t="n" s="7" r="D9">
        <v>2138</v>
      </c>
      <c t="n" s="7" r="E9">
        <v>6156</v>
      </c>
    </row>
    <row spans="1:6" r="10">
      <c t="s" s="4" r="A10">
        <v>302</v>
      </c>
      <c t="n" s="7" r="B10">
        <v>35296</v>
      </c>
    </row>
    <row spans="1:6" r="11">
      <c t="s" s="4" r="A11">
        <v>242</v>
      </c>
      <c t="s" s="4" r="C11">
        <v>303</v>
      </c>
    </row>
    <row spans="1:6" r="12">
      <c t="s" s="4" r="A12">
        <v>304</v>
      </c>
    </row>
    <row spans="1:6" r="13">
      <c t="s" s="4" r="A13">
        <v>305</v>
      </c>
      <c t="s" s="4" r="D13">
        <v>306</v>
      </c>
    </row>
    <row spans="1:6" r="14">
      <c t="s" s="4" r="A14">
        <v>307</v>
      </c>
    </row>
    <row spans="1:6" r="15">
      <c t="s" s="4" r="A15">
        <v>305</v>
      </c>
      <c t="s" s="4" r="D15">
        <v>308</v>
      </c>
    </row>
    <row spans="1:6" r="16">
      <c t="s" s="4" r="A16">
        <v>309</v>
      </c>
    </row>
    <row spans="1:6" r="17">
      <c t="s" s="4" r="A17">
        <v>310</v>
      </c>
      <c t="s" s="4" r="D17">
        <v>3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12</v>
      </c>
      <c t="s" s="2" r="B1">
        <v>2</v>
      </c>
      <c t="s" s="2" r="C1">
        <v>29</v>
      </c>
    </row>
    <row spans="1:3" r="2">
      <c t="s" s="4" r="A2">
        <v>313</v>
      </c>
      <c t="n" s="7" r="B2">
        <v>142556</v>
      </c>
      <c t="n" s="7" r="C2">
        <v>186549</v>
      </c>
    </row>
    <row spans="1:3" r="3">
      <c t="s" s="4" r="A3">
        <v>314</v>
      </c>
      <c t="n" s="7" r="B3">
        <v>1021501</v>
      </c>
      <c t="n" s="7" r="C3">
        <v>330277</v>
      </c>
    </row>
    <row spans="1:3" r="4">
      <c t="s" s="4" r="A4">
        <v>315</v>
      </c>
    </row>
    <row spans="1:3" r="5">
      <c t="s" s="4" r="A5">
        <v>313</v>
      </c>
      <c t="s" s="4" r="B5">
        <v>48</v>
      </c>
      <c t="s" s="4" r="C5">
        <v>48</v>
      </c>
    </row>
    <row spans="1:3" r="6">
      <c t="s" s="4" r="A6">
        <v>314</v>
      </c>
      <c t="s" s="4" r="B6">
        <v>48</v>
      </c>
      <c t="s" s="4" r="C6">
        <v>48</v>
      </c>
    </row>
    <row spans="1:3" r="7">
      <c t="s" s="4" r="A7">
        <v>316</v>
      </c>
    </row>
    <row spans="1:3" r="8">
      <c t="s" s="4" r="A8">
        <v>313</v>
      </c>
      <c t="s" s="4" r="B8">
        <v>48</v>
      </c>
      <c t="s" s="4" r="C8">
        <v>48</v>
      </c>
    </row>
    <row spans="1:3" r="9">
      <c t="s" s="4" r="A9">
        <v>314</v>
      </c>
      <c t="s" s="4" r="B9">
        <v>48</v>
      </c>
      <c t="s" s="4" r="C9">
        <v>48</v>
      </c>
    </row>
    <row spans="1:3" r="10">
      <c t="s" s="4" r="A10">
        <v>317</v>
      </c>
    </row>
    <row spans="1:3" r="11">
      <c t="s" s="4" r="A11">
        <v>313</v>
      </c>
      <c t="n" s="7" r="B11">
        <v>142556</v>
      </c>
      <c t="n" s="7" r="C11">
        <v>186549</v>
      </c>
    </row>
    <row spans="1:3" r="12">
      <c t="s" s="4" r="A12">
        <v>314</v>
      </c>
      <c t="n" s="7" r="B12">
        <v>1021501</v>
      </c>
      <c t="n" s="7" r="C12">
        <v>3302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18</v>
      </c>
      <c t="s" s="2" r="B1">
        <v>1</v>
      </c>
    </row>
    <row spans="1:3" r="2">
      <c t="s" s="2" r="B2">
        <v>2</v>
      </c>
      <c t="s" s="2" r="C2">
        <v>29</v>
      </c>
    </row>
    <row spans="1:3" r="3">
      <c t="s" s="3" r="A3">
        <v>178</v>
      </c>
    </row>
    <row spans="1:3" r="4">
      <c t="s" s="4" r="A4">
        <v>319</v>
      </c>
      <c t="n" s="7" r="B4">
        <v>186549</v>
      </c>
      <c t="n" s="7" r="C4">
        <v>323172</v>
      </c>
    </row>
    <row spans="1:3" r="5">
      <c t="s" s="4" r="A5">
        <v>320</v>
      </c>
      <c t="n" s="7" r="B5">
        <v>-782239</v>
      </c>
      <c t="n" s="7" r="C5">
        <v>18551</v>
      </c>
    </row>
    <row spans="1:3" r="6">
      <c t="s" s="4" r="A6">
        <v>321</v>
      </c>
      <c t="s" s="4" r="B6">
        <v>48</v>
      </c>
      <c t="s" s="4" r="C6">
        <v>48</v>
      </c>
    </row>
    <row spans="1:3" r="7">
      <c t="s" s="4" r="A7">
        <v>322</v>
      </c>
      <c t="n" s="7" r="B7">
        <v>738246</v>
      </c>
      <c t="n" s="7" r="C7">
        <v>-155174</v>
      </c>
    </row>
    <row spans="1:3" r="8">
      <c t="s" s="4" r="A8">
        <v>323</v>
      </c>
      <c t="n" s="7" r="B8">
        <v>142556</v>
      </c>
      <c t="n" s="7" r="C8">
        <v>1865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24</v>
      </c>
      <c t="s" s="2" r="B1">
        <v>1</v>
      </c>
    </row>
    <row spans="1:3" r="2">
      <c t="s" s="2" r="B2">
        <v>2</v>
      </c>
      <c t="s" s="2" r="C2">
        <v>29</v>
      </c>
    </row>
    <row spans="1:3" r="3">
      <c t="s" s="4" r="A3">
        <v>325</v>
      </c>
      <c t="n" s="7" r="B3">
        <v>729871</v>
      </c>
      <c t="n" s="7" r="C3">
        <v>215386</v>
      </c>
    </row>
    <row spans="1:3" r="4">
      <c t="s" s="4" r="A4">
        <v>307</v>
      </c>
    </row>
    <row spans="1:3" r="5">
      <c t="s" s="4" r="A5">
        <v>326</v>
      </c>
      <c t="s" s="4" r="B5">
        <v>327</v>
      </c>
      <c t="s" s="4" r="C5">
        <v>328</v>
      </c>
    </row>
    <row spans="1:3" r="6">
      <c t="s" s="4" r="A6">
        <v>329</v>
      </c>
      <c t="s" s="4" r="B6">
        <v>330</v>
      </c>
      <c t="s" s="4" r="C6">
        <v>330</v>
      </c>
    </row>
    <row spans="1:3" r="7">
      <c t="s" s="4" r="A7">
        <v>331</v>
      </c>
      <c t="n" s="10" r="B7">
        <v>0.03</v>
      </c>
      <c t="n" s="11" r="C7">
        <v>0.0028</v>
      </c>
    </row>
    <row spans="1:3" r="8">
      <c t="s" s="4" r="A8">
        <v>332</v>
      </c>
      <c t="s" s="4" r="B8">
        <v>333</v>
      </c>
      <c t="s" s="4" r="C8">
        <v>333</v>
      </c>
    </row>
    <row spans="1:3" r="9">
      <c t="s" s="4" r="A9">
        <v>334</v>
      </c>
      <c t="s" s="4" r="B9">
        <v>335</v>
      </c>
      <c t="s" s="4" r="C9">
        <v>335</v>
      </c>
    </row>
    <row spans="1:3" r="10">
      <c t="s" s="4" r="A10">
        <v>304</v>
      </c>
    </row>
    <row spans="1:3" r="11">
      <c t="s" s="4" r="A11">
        <v>326</v>
      </c>
      <c t="s" s="4" r="B11">
        <v>336</v>
      </c>
      <c t="s" s="4" r="C11">
        <v>336</v>
      </c>
    </row>
    <row spans="1:3" r="12">
      <c t="s" s="4" r="A12">
        <v>329</v>
      </c>
      <c t="s" s="4" r="B12">
        <v>330</v>
      </c>
      <c t="s" s="4" r="C12">
        <v>330</v>
      </c>
    </row>
    <row spans="1:3" r="13">
      <c t="s" s="4" r="A13">
        <v>331</v>
      </c>
      <c t="n" s="10" r="B13">
        <v>0.2</v>
      </c>
      <c t="n" s="11" r="C13">
        <v>0.005</v>
      </c>
    </row>
    <row spans="1:3" r="14">
      <c t="s" s="4" r="A14">
        <v>332</v>
      </c>
      <c t="s" s="4" r="B14">
        <v>337</v>
      </c>
      <c t="s" s="4" r="C14">
        <v>337</v>
      </c>
    </row>
    <row spans="1:3" r="15">
      <c t="s" s="4" r="A15">
        <v>334</v>
      </c>
      <c t="s" s="4" r="B15">
        <v>338</v>
      </c>
      <c t="s" s="4" r="C15">
        <v>3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40</v>
      </c>
      <c t="s" s="2" r="B1">
        <v>1</v>
      </c>
    </row>
    <row spans="1:3" r="2">
      <c t="s" s="2" r="B2">
        <v>2</v>
      </c>
      <c t="s" s="2" r="C2">
        <v>29</v>
      </c>
    </row>
    <row spans="1:3" r="3">
      <c t="s" s="3" r="A3">
        <v>178</v>
      </c>
    </row>
    <row spans="1:3" r="4">
      <c t="s" s="4" r="A4">
        <v>319</v>
      </c>
      <c t="n" s="7" r="B4">
        <v>330277</v>
      </c>
      <c t="n" s="7" r="C4">
        <v>767057</v>
      </c>
    </row>
    <row spans="1:3" r="5">
      <c t="s" s="4" r="A5">
        <v>320</v>
      </c>
      <c t="n" s="6" r="B5">
        <v>1012145</v>
      </c>
      <c t="n" s="6" r="C5">
        <v>162311</v>
      </c>
    </row>
    <row spans="1:3" r="6">
      <c t="s" s="4" r="A6">
        <v>321</v>
      </c>
      <c t="n" s="6" r="B6">
        <v>779035</v>
      </c>
      <c t="n" s="6" r="C6">
        <v>423340</v>
      </c>
    </row>
    <row spans="1:3" r="7">
      <c t="s" s="4" r="A7">
        <v>341</v>
      </c>
      <c t="n" s="6" r="B7">
        <v>-229316</v>
      </c>
      <c t="n" s="6" r="C7">
        <v>-78527</v>
      </c>
    </row>
    <row spans="1:3" r="8">
      <c t="s" s="4" r="A8">
        <v>342</v>
      </c>
      <c t="n" s="6" r="B8">
        <v>-870640</v>
      </c>
      <c t="n" s="6" r="C8">
        <v>-943904</v>
      </c>
    </row>
    <row spans="1:3" r="9">
      <c t="s" s="4" r="A9">
        <v>323</v>
      </c>
      <c t="n" s="7" r="B9">
        <v>1021501</v>
      </c>
      <c t="n" s="7" r="C9">
        <v>330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6"/>
  </cols>
  <sheetData>
    <row spans="1:2" r="1">
      <c t="s" s="1" r="A1">
        <v>343</v>
      </c>
      <c t="s" s="2" r="B1">
        <v>1</v>
      </c>
    </row>
    <row spans="1:2" r="2">
      <c t="s" s="2" r="B2">
        <v>2</v>
      </c>
    </row>
    <row spans="1:2" r="3">
      <c t="s" s="4" r="A3">
        <v>304</v>
      </c>
    </row>
    <row spans="1:2" r="4">
      <c t="s" s="4" r="A4">
        <v>344</v>
      </c>
      <c t="s" s="4" r="B4">
        <v>345</v>
      </c>
    </row>
    <row spans="1:2" r="5">
      <c t="s" s="4" r="A5">
        <v>346</v>
      </c>
      <c t="s" s="4" r="B5">
        <v>347</v>
      </c>
    </row>
    <row spans="1:2" r="6">
      <c t="s" s="4" r="A6">
        <v>307</v>
      </c>
    </row>
    <row spans="1:2" r="7">
      <c t="s" s="4" r="A7">
        <v>344</v>
      </c>
      <c t="s" s="4" r="B7">
        <v>348</v>
      </c>
    </row>
    <row spans="1:2" r="8">
      <c t="s" s="4" r="A8">
        <v>346</v>
      </c>
      <c t="s" s="4" r="B8">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50</v>
      </c>
      <c t="s" s="2" r="B1">
        <v>2</v>
      </c>
      <c t="s" s="2" r="C1">
        <v>29</v>
      </c>
    </row>
    <row spans="1:3" r="2">
      <c t="s" s="3" r="A2">
        <v>181</v>
      </c>
    </row>
    <row spans="1:3" r="3">
      <c t="s" s="4" r="A3">
        <v>351</v>
      </c>
      <c t="n" s="7" r="B3">
        <v>29216</v>
      </c>
      <c t="n" s="7" r="C3">
        <v>16805</v>
      </c>
    </row>
    <row spans="1:3" r="4">
      <c t="s" s="4" r="A4">
        <v>352</v>
      </c>
      <c t="n" s="6" r="B4">
        <v>24818</v>
      </c>
      <c t="n" s="6" r="C4">
        <v>30140</v>
      </c>
    </row>
    <row spans="1:3" r="5">
      <c t="s" s="4" r="A5">
        <v>353</v>
      </c>
      <c t="n" s="7" r="B5">
        <v>54034</v>
      </c>
      <c t="n" s="7" r="C5">
        <v>469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9</v>
      </c>
    </row>
    <row spans="1:3" r="2">
      <c t="s" s="3" r="A2">
        <v>187</v>
      </c>
    </row>
    <row spans="1:3" r="3">
      <c t="s" s="4" r="A3">
        <v>355</v>
      </c>
      <c t="n" s="7" r="B3">
        <v>146770</v>
      </c>
      <c t="n" s="7" r="C3">
        <v>411411</v>
      </c>
    </row>
    <row spans="1:3" r="4">
      <c t="s" s="4" r="A4">
        <v>356</v>
      </c>
      <c t="s" s="4" r="B4">
        <v>48</v>
      </c>
      <c t="n" s="6" r="C4">
        <v>129466</v>
      </c>
    </row>
    <row spans="1:3" r="5">
      <c t="s" s="4" r="A5">
        <v>357</v>
      </c>
      <c t="n" s="7" r="B5">
        <v>146770</v>
      </c>
      <c t="n" s="7" r="C5">
        <v>5408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358</v>
      </c>
      <c t="s" s="2" r="B1">
        <v>1</v>
      </c>
    </row>
    <row spans="1:2" r="2">
      <c t="s" s="2" r="B2">
        <v>138</v>
      </c>
    </row>
    <row spans="1:2" r="3">
      <c t="s" s="3" r="A3">
        <v>184</v>
      </c>
    </row>
    <row spans="1:2" r="4">
      <c t="s" s="4" r="A4">
        <v>359</v>
      </c>
      <c t="n" s="7" r="B4">
        <v>1085468</v>
      </c>
    </row>
    <row spans="1:2" r="5">
      <c t="s" s="4" r="A5">
        <v>360</v>
      </c>
      <c t="n" s="6" r="B5">
        <v>815747</v>
      </c>
    </row>
    <row spans="1:2" r="6">
      <c t="s" s="4" r="A6">
        <v>361</v>
      </c>
      <c t="n" s="6" r="B6">
        <v>129466</v>
      </c>
    </row>
    <row spans="1:2" r="7">
      <c t="s" s="4" r="A7">
        <v>362</v>
      </c>
      <c t="n" s="6" r="B7">
        <v>140255</v>
      </c>
    </row>
    <row spans="1:2" r="8">
      <c t="s" s="4" r="A8">
        <v>363</v>
      </c>
      <c t="n" s="6" r="B8">
        <v>315000</v>
      </c>
    </row>
    <row spans="1:2" r="9">
      <c t="s" s="4" r="A9">
        <v>364</v>
      </c>
      <c t="n" s="7" r="B9">
        <v>7709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v>
      </c>
      <c t="s" s="2" r="B1">
        <v>1</v>
      </c>
    </row>
    <row spans="1:3" r="2">
      <c t="s" s="2" r="B2">
        <v>2</v>
      </c>
      <c t="s" s="2" r="C2">
        <v>29</v>
      </c>
    </row>
    <row spans="1:3" r="3">
      <c t="s" s="3" r="A3">
        <v>65</v>
      </c>
    </row>
    <row spans="1:3" r="4">
      <c t="s" s="4" r="A4">
        <v>66</v>
      </c>
      <c t="n" s="7" r="B4">
        <v>291302</v>
      </c>
      <c t="n" s="7" r="C4">
        <v>594505</v>
      </c>
    </row>
    <row spans="1:3" r="5">
      <c t="s" s="4" r="A5">
        <v>67</v>
      </c>
      <c t="n" s="6" r="B5">
        <v>65805</v>
      </c>
      <c t="n" s="6" r="C5">
        <v>114300</v>
      </c>
    </row>
    <row spans="1:3" r="6">
      <c t="s" s="4" r="A6">
        <v>68</v>
      </c>
      <c t="n" s="6" r="B6">
        <v>225497</v>
      </c>
      <c t="n" s="6" r="C6">
        <v>480205</v>
      </c>
    </row>
    <row spans="1:3" r="7">
      <c t="s" s="3" r="A7">
        <v>69</v>
      </c>
    </row>
    <row spans="1:3" r="8">
      <c t="s" s="4" r="A8">
        <v>70</v>
      </c>
      <c t="n" s="6" r="B8">
        <v>5991630</v>
      </c>
      <c t="n" s="6" r="C8">
        <v>2682479</v>
      </c>
    </row>
    <row spans="1:3" r="9">
      <c t="s" s="4" r="A9">
        <v>71</v>
      </c>
      <c t="n" s="6" r="B9">
        <v>5991630</v>
      </c>
      <c t="n" s="6" r="C9">
        <v>2682479</v>
      </c>
    </row>
    <row spans="1:3" r="10">
      <c t="s" s="4" r="A10">
        <v>72</v>
      </c>
      <c t="n" s="6" r="B10">
        <v>-5766133</v>
      </c>
      <c t="n" s="7" r="C10">
        <v>-2202274</v>
      </c>
    </row>
    <row spans="1:3" r="11">
      <c t="s" s="3" r="A11">
        <v>73</v>
      </c>
    </row>
    <row spans="1:3" r="12">
      <c t="s" s="4" r="A12">
        <v>74</v>
      </c>
      <c t="n" s="6" r="B12">
        <v>27564</v>
      </c>
      <c t="s" s="4" r="C12">
        <v>48</v>
      </c>
    </row>
    <row spans="1:3" r="13">
      <c t="s" s="4" r="A13">
        <v>75</v>
      </c>
      <c t="n" s="6" r="B13">
        <v>-434547</v>
      </c>
      <c t="n" s="7" r="C13">
        <v>-128104</v>
      </c>
    </row>
    <row spans="1:3" r="14">
      <c t="s" s="4" r="A14">
        <v>76</v>
      </c>
      <c t="n" s="6" r="B14">
        <v>-250121</v>
      </c>
      <c t="n" s="6" r="C14">
        <v>-208190</v>
      </c>
    </row>
    <row spans="1:3" r="15">
      <c t="s" s="4" r="A15">
        <v>77</v>
      </c>
      <c t="n" s="6" r="B15">
        <v>1031256</v>
      </c>
      <c t="n" s="6" r="C15">
        <v>5583</v>
      </c>
    </row>
    <row spans="1:3" r="16">
      <c t="s" s="4" r="A16">
        <v>78</v>
      </c>
      <c t="n" s="6" r="B16">
        <v>374152</v>
      </c>
      <c t="n" s="6" r="C16">
        <v>-330711</v>
      </c>
    </row>
    <row spans="1:3" r="17">
      <c t="s" s="4" r="A17">
        <v>79</v>
      </c>
      <c t="n" s="7" r="B17">
        <v>-5391981</v>
      </c>
      <c t="n" s="7" r="C17">
        <v>-2532985</v>
      </c>
    </row>
    <row spans="1:3" r="18">
      <c t="s" s="4" r="A18">
        <v>80</v>
      </c>
      <c t="s" s="4" r="B18">
        <v>48</v>
      </c>
      <c t="s" s="4" r="C18">
        <v>48</v>
      </c>
    </row>
    <row spans="1:3" r="19">
      <c t="s" s="4" r="A19">
        <v>81</v>
      </c>
      <c t="n" s="7" r="B19">
        <v>-5391981</v>
      </c>
      <c t="n" s="7" r="C19">
        <v>-2532985</v>
      </c>
    </row>
    <row spans="1:3" r="20">
      <c t="s" s="4" r="A20">
        <v>82</v>
      </c>
      <c t="n" s="9" r="B20">
        <v>-0.1</v>
      </c>
      <c t="n" s="10" r="C20">
        <v>-0.08</v>
      </c>
    </row>
    <row spans="1:3" r="21">
      <c t="s" s="4" r="A21">
        <v>83</v>
      </c>
      <c t="n" s="6" r="B21">
        <v>55598355</v>
      </c>
      <c t="n" s="6" r="C21">
        <v>306428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65</v>
      </c>
      <c t="s" s="2" r="B1">
        <v>1</v>
      </c>
    </row>
    <row spans="1:3" r="2">
      <c t="s" s="2" r="B2">
        <v>2</v>
      </c>
      <c t="s" s="2" r="C2">
        <v>29</v>
      </c>
    </row>
    <row spans="1:3" r="3">
      <c t="s" s="4" r="A3">
        <v>366</v>
      </c>
      <c t="n" s="7" r="B3">
        <v>70821</v>
      </c>
    </row>
    <row spans="1:3" r="4">
      <c t="s" s="4" r="A4">
        <v>367</v>
      </c>
      <c t="n" s="6" r="B4">
        <v>351583</v>
      </c>
    </row>
    <row spans="1:3" r="5">
      <c t="s" s="4" r="A5">
        <v>368</v>
      </c>
      <c t="n" s="7" r="B5">
        <v>10000</v>
      </c>
    </row>
    <row spans="1:3" r="6">
      <c t="s" s="4" r="A6">
        <v>369</v>
      </c>
      <c t="n" s="6" r="B6">
        <v>125000</v>
      </c>
    </row>
    <row spans="1:3" r="7">
      <c t="s" s="4" r="A7">
        <v>370</v>
      </c>
    </row>
    <row spans="1:3" r="8">
      <c t="s" s="4" r="A8">
        <v>366</v>
      </c>
      <c t="n" s="7" r="B8">
        <v>86464</v>
      </c>
    </row>
    <row spans="1:3" r="9">
      <c t="s" s="4" r="A9">
        <v>367</v>
      </c>
      <c t="n" s="6" r="B9">
        <v>161969</v>
      </c>
    </row>
    <row spans="1:3" r="10">
      <c t="s" s="4" r="A10">
        <v>371</v>
      </c>
      <c t="n" s="6" r="B10">
        <v>369983</v>
      </c>
      <c t="n" s="7" r="C10">
        <v>279020</v>
      </c>
    </row>
    <row spans="1:3" r="11">
      <c t="s" s="4" r="A11">
        <v>368</v>
      </c>
      <c t="n" s="7" r="B11">
        <v>100000</v>
      </c>
    </row>
    <row spans="1:3" r="12">
      <c t="s" s="4" r="A12">
        <v>369</v>
      </c>
      <c t="n" s="6" r="B12">
        <v>1250000</v>
      </c>
    </row>
    <row spans="1:3" r="13">
      <c t="s" s="4" r="A13">
        <v>372</v>
      </c>
      <c t="s" s="4" r="B13">
        <v>337</v>
      </c>
    </row>
    <row spans="1:3" r="14">
      <c t="s" s="4" r="A14">
        <v>361</v>
      </c>
      <c t="n" s="7" r="B14">
        <v>0</v>
      </c>
      <c t="n" s="6" r="C14">
        <v>49638</v>
      </c>
    </row>
    <row spans="1:3" r="15">
      <c t="s" s="4" r="A15">
        <v>373</v>
      </c>
    </row>
    <row spans="1:3" r="16">
      <c t="s" s="4" r="A16">
        <v>371</v>
      </c>
      <c t="n" s="7" r="C16">
        <v>49638</v>
      </c>
    </row>
    <row spans="1:3" r="17">
      <c t="s" s="4" r="A17">
        <v>372</v>
      </c>
      <c t="s" s="4" r="B17">
        <v>327</v>
      </c>
      <c t="s" s="4" r="C17">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9</v>
      </c>
    </row>
    <row spans="1:3" r="2">
      <c t="s" s="3" r="A2">
        <v>190</v>
      </c>
    </row>
    <row spans="1:3" r="3">
      <c t="s" s="4" r="A3">
        <v>376</v>
      </c>
      <c t="n" s="7" r="B3">
        <v>35000</v>
      </c>
      <c t="n" s="7" r="C3">
        <v>120000</v>
      </c>
    </row>
    <row spans="1:3" r="4">
      <c t="s" s="4" r="A4">
        <v>377</v>
      </c>
      <c t="n" s="6" r="B4">
        <v>518659</v>
      </c>
      <c t="n" s="6" r="C4">
        <v>540644</v>
      </c>
    </row>
    <row spans="1:3" r="5">
      <c t="s" s="4" r="A5">
        <v>378</v>
      </c>
      <c t="n" s="6" r="B5">
        <v>999580</v>
      </c>
      <c t="n" s="6" r="C5">
        <v>330277</v>
      </c>
    </row>
    <row spans="1:3" r="6">
      <c t="s" s="4" r="A6">
        <v>357</v>
      </c>
      <c t="n" s="7" r="B6">
        <v>1553239</v>
      </c>
      <c t="n" s="7" r="C6">
        <v>9909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379</v>
      </c>
      <c t="s" s="2" r="B1">
        <v>1</v>
      </c>
    </row>
    <row spans="1:4" r="2">
      <c t="s" s="2" r="B2">
        <v>2</v>
      </c>
      <c t="s" s="2" r="C2">
        <v>29</v>
      </c>
      <c t="s" s="2" r="D2">
        <v>380</v>
      </c>
    </row>
    <row spans="1:4" r="3">
      <c t="s" s="4" r="A3">
        <v>381</v>
      </c>
      <c t="n" s="7" r="B3">
        <v>60000</v>
      </c>
    </row>
    <row spans="1:4" r="4">
      <c t="s" s="4" r="A4">
        <v>361</v>
      </c>
      <c t="n" s="6" r="B4">
        <v>180600</v>
      </c>
    </row>
    <row spans="1:4" r="5">
      <c t="s" s="4" r="A5">
        <v>382</v>
      </c>
      <c t="n" s="6" r="B5">
        <v>30000</v>
      </c>
      <c t="n" s="7" r="C5">
        <v>40000</v>
      </c>
    </row>
    <row spans="1:4" r="6">
      <c t="s" s="4" r="A6">
        <v>383</v>
      </c>
      <c t="n" s="6" r="B6">
        <v>401735</v>
      </c>
    </row>
    <row spans="1:4" r="7">
      <c t="s" s="4" r="A7">
        <v>384</v>
      </c>
      <c t="n" s="6" r="B7">
        <v>2611</v>
      </c>
    </row>
    <row spans="1:4" r="8">
      <c t="s" s="4" r="A8">
        <v>385</v>
      </c>
      <c t="n" s="6" r="B8">
        <v>39530</v>
      </c>
      <c t="n" s="6" r="C8">
        <v>2611</v>
      </c>
    </row>
    <row spans="1:4" r="9">
      <c t="s" s="4" r="A9">
        <v>386</v>
      </c>
      <c t="n" s="6" r="B9">
        <v>56444</v>
      </c>
    </row>
    <row spans="1:4" r="10">
      <c t="s" s="4" r="A10">
        <v>387</v>
      </c>
      <c t="n" s="6" r="B10">
        <v>442959</v>
      </c>
    </row>
    <row spans="1:4" r="11">
      <c t="s" s="4" r="A11">
        <v>371</v>
      </c>
      <c t="n" s="6" r="B11">
        <v>4163</v>
      </c>
    </row>
    <row spans="1:4" r="12">
      <c t="s" s="4" r="A12">
        <v>388</v>
      </c>
      <c t="n" s="6" r="B12">
        <v>109524</v>
      </c>
      <c t="n" s="7" r="D12">
        <v>87969</v>
      </c>
    </row>
    <row spans="1:4" r="13">
      <c t="s" s="4" r="A13">
        <v>389</v>
      </c>
      <c t="n" s="6" r="B13">
        <v>146912</v>
      </c>
    </row>
    <row spans="1:4" r="14">
      <c t="s" s="4" r="A14">
        <v>388</v>
      </c>
      <c t="n" s="6" r="B14">
        <v>103369</v>
      </c>
    </row>
    <row spans="1:4" r="15">
      <c t="s" s="4" r="A15">
        <v>388</v>
      </c>
      <c t="n" s="6" r="B15">
        <v>58214</v>
      </c>
    </row>
    <row spans="1:4" r="16">
      <c t="s" s="4" r="A16">
        <v>388</v>
      </c>
      <c t="n" s="6" r="B16">
        <v>190447</v>
      </c>
    </row>
    <row spans="1:4" r="17">
      <c t="s" s="4" r="A17">
        <v>388</v>
      </c>
      <c t="n" s="6" r="B17">
        <v>97741</v>
      </c>
    </row>
    <row spans="1:4" r="18">
      <c t="s" s="4" r="A18">
        <v>390</v>
      </c>
      <c t="n" s="6" r="B18">
        <v>15810</v>
      </c>
    </row>
    <row spans="1:4" r="19">
      <c t="s" s="4" r="A19">
        <v>391</v>
      </c>
      <c t="n" s="6" r="B19">
        <v>28791</v>
      </c>
    </row>
    <row spans="1:4" r="20">
      <c t="s" s="4" r="A20">
        <v>392</v>
      </c>
    </row>
    <row spans="1:4" r="21">
      <c t="s" s="4" r="A21">
        <v>381</v>
      </c>
      <c t="n" s="7" r="B21">
        <v>84666</v>
      </c>
    </row>
    <row spans="1:4" r="22">
      <c t="s" s="4" r="A22">
        <v>393</v>
      </c>
      <c t="n" s="6" r="B22">
        <v>1324341</v>
      </c>
    </row>
    <row spans="1:4" r="23">
      <c t="s" s="4" r="A23">
        <v>388</v>
      </c>
      <c t="n" s="7" r="B23">
        <v>201894</v>
      </c>
    </row>
    <row spans="1:4" r="24">
      <c t="s" s="4" r="A24">
        <v>388</v>
      </c>
      <c t="n" s="6" r="B24">
        <v>28482</v>
      </c>
    </row>
    <row spans="1:4" r="25">
      <c t="s" s="4" r="A25">
        <v>394</v>
      </c>
    </row>
    <row spans="1:4" r="26">
      <c t="s" s="4" r="A26">
        <v>395</v>
      </c>
      <c t="n" s="6" r="B26">
        <v>250000</v>
      </c>
    </row>
    <row spans="1:4" r="27">
      <c t="s" s="4" r="A27">
        <v>390</v>
      </c>
      <c t="n" s="6" r="B27">
        <v>167</v>
      </c>
    </row>
    <row spans="1:4" r="28">
      <c t="s" s="4" r="A28">
        <v>384</v>
      </c>
      <c t="n" s="6" r="B28">
        <v>271</v>
      </c>
    </row>
    <row spans="1:4" r="29">
      <c t="s" s="4" r="A29">
        <v>396</v>
      </c>
    </row>
    <row spans="1:4" r="30">
      <c t="s" s="4" r="A30">
        <v>381</v>
      </c>
      <c t="n" s="6" r="B30">
        <v>97919</v>
      </c>
    </row>
    <row spans="1:4" r="31">
      <c t="s" s="4" r="A31">
        <v>361</v>
      </c>
      <c t="n" s="6" r="B31">
        <v>84666</v>
      </c>
    </row>
    <row spans="1:4" r="32">
      <c t="s" s="4" r="A32">
        <v>382</v>
      </c>
      <c t="n" s="6" r="B32">
        <v>33155</v>
      </c>
    </row>
    <row spans="1:4" r="33">
      <c t="s" s="4" r="A33">
        <v>384</v>
      </c>
      <c t="n" s="6" r="C33">
        <v>3472</v>
      </c>
    </row>
    <row spans="1:4" r="34">
      <c t="s" s="4" r="A34">
        <v>75</v>
      </c>
      <c t="n" s="7" r="C34">
        <v>7712</v>
      </c>
    </row>
    <row spans="1:4" r="35">
      <c t="s" s="4" r="A35">
        <v>397</v>
      </c>
    </row>
    <row spans="1:4" r="36">
      <c t="s" s="4" r="A36">
        <v>388</v>
      </c>
      <c t="n" s="6" r="B36">
        <v>137751</v>
      </c>
    </row>
    <row spans="1:4" r="37">
      <c t="s" s="4" r="A37">
        <v>390</v>
      </c>
      <c t="n" s="6" r="B37">
        <v>3250</v>
      </c>
    </row>
    <row spans="1:4" r="38">
      <c t="s" s="4" r="A38">
        <v>391</v>
      </c>
      <c t="n" s="6" r="B38">
        <v>49541</v>
      </c>
    </row>
    <row spans="1:4" r="39">
      <c t="s" s="4" r="A39">
        <v>398</v>
      </c>
    </row>
    <row spans="1:4" r="40">
      <c t="s" s="4" r="A40">
        <v>75</v>
      </c>
      <c t="n" s="7" r="B40">
        <v>14176</v>
      </c>
    </row>
    <row spans="1:4" r="41">
      <c t="s" s="4" r="A41">
        <v>399</v>
      </c>
      <c t="s" s="4" r="B41">
        <v>400</v>
      </c>
    </row>
    <row spans="1:4" r="42">
      <c t="s" s="4" r="A42">
        <v>395</v>
      </c>
      <c t="n" s="7" r="B42">
        <v>150000</v>
      </c>
    </row>
    <row spans="1:4" r="43">
      <c t="s" s="4" r="A43">
        <v>142</v>
      </c>
      <c t="n" s="6" r="B43">
        <v>14350</v>
      </c>
    </row>
    <row spans="1:4" r="44">
      <c t="s" s="4" r="A44">
        <v>401</v>
      </c>
      <c t="n" s="6" r="B44">
        <v>70664</v>
      </c>
    </row>
    <row spans="1:4" r="45">
      <c t="s" s="4" r="A45">
        <v>402</v>
      </c>
      <c t="n" s="6" r="B45">
        <v>60410</v>
      </c>
    </row>
    <row spans="1:4" r="46">
      <c t="s" s="4" r="A46">
        <v>384</v>
      </c>
      <c t="n" s="6" r="B46">
        <v>6982</v>
      </c>
    </row>
    <row spans="1:4" r="47">
      <c t="s" s="4" r="A47">
        <v>403</v>
      </c>
    </row>
    <row spans="1:4" r="48">
      <c t="s" s="4" r="A48">
        <v>404</v>
      </c>
      <c t="n" s="6" r="B48">
        <v>25000</v>
      </c>
    </row>
    <row spans="1:4" r="49">
      <c t="s" s="4" r="A49">
        <v>389</v>
      </c>
      <c t="n" s="6" r="B49">
        <v>43716</v>
      </c>
    </row>
    <row spans="1:4" r="50">
      <c t="s" s="4" r="A50">
        <v>405</v>
      </c>
    </row>
    <row spans="1:4" r="51">
      <c t="s" s="4" r="A51">
        <v>389</v>
      </c>
      <c t="n" s="6" r="B51">
        <v>44277</v>
      </c>
    </row>
    <row spans="1:4" r="52">
      <c t="s" s="4" r="A52">
        <v>406</v>
      </c>
      <c t="n" s="6" r="B52">
        <v>92310</v>
      </c>
    </row>
    <row spans="1:4" r="53">
      <c t="n" s="12" r="A53">
        <v>2015</v>
      </c>
    </row>
    <row spans="1:4" r="54">
      <c t="s" s="4" r="A54">
        <v>388</v>
      </c>
      <c t="n" s="6" r="B54">
        <v>466042</v>
      </c>
    </row>
    <row spans="1:4" r="55">
      <c t="s" s="4" r="A55">
        <v>407</v>
      </c>
    </row>
    <row spans="1:4" r="56">
      <c t="s" s="4" r="A56">
        <v>390</v>
      </c>
      <c t="n" s="6" r="B56">
        <v>83958</v>
      </c>
    </row>
    <row spans="1:4" r="57">
      <c t="s" s="4" r="A57">
        <v>391</v>
      </c>
      <c t="n" s="6" r="B57">
        <v>274958</v>
      </c>
    </row>
    <row spans="1:4" r="58">
      <c t="s" s="4" r="A58">
        <v>408</v>
      </c>
    </row>
    <row spans="1:4" r="59">
      <c t="s" s="4" r="A59">
        <v>388</v>
      </c>
      <c t="n" s="6" r="B59">
        <v>28482</v>
      </c>
    </row>
    <row spans="1:4" r="60">
      <c t="s" s="4" r="A60">
        <v>391</v>
      </c>
      <c t="n" s="6" r="B60">
        <v>18104</v>
      </c>
    </row>
    <row spans="1:4" r="61">
      <c t="s" s="4" r="A61">
        <v>409</v>
      </c>
    </row>
    <row spans="1:4" r="62">
      <c t="s" s="4" r="A62">
        <v>390</v>
      </c>
      <c t="n" s="6" r="B62">
        <v>36485</v>
      </c>
    </row>
    <row spans="1:4" r="63">
      <c t="s" s="4" r="A63">
        <v>401</v>
      </c>
      <c t="n" s="6" r="B63">
        <v>86723</v>
      </c>
    </row>
    <row spans="1:4" r="64">
      <c t="s" s="4" r="A64">
        <v>402</v>
      </c>
      <c t="n" s="6" r="B64">
        <v>16728</v>
      </c>
    </row>
    <row spans="1:4" r="65">
      <c t="s" s="4" r="A65">
        <v>410</v>
      </c>
    </row>
    <row spans="1:4" r="66">
      <c t="s" s="4" r="A66">
        <v>388</v>
      </c>
      <c t="n" s="6" r="B66">
        <v>231012</v>
      </c>
    </row>
    <row spans="1:4" r="67">
      <c t="s" s="4" r="A67">
        <v>142</v>
      </c>
      <c t="n" s="6" r="B67">
        <v>4000</v>
      </c>
    </row>
    <row spans="1:4" r="68">
      <c t="s" s="4" r="A68">
        <v>401</v>
      </c>
      <c t="n" s="6" r="B68">
        <v>8000</v>
      </c>
    </row>
    <row spans="1:4" r="69">
      <c t="s" s="4" r="A69">
        <v>384</v>
      </c>
      <c t="n" s="6" r="B69">
        <v>3167</v>
      </c>
    </row>
    <row spans="1:4" r="70">
      <c t="s" s="4" r="A70">
        <v>391</v>
      </c>
      <c t="n" s="6" r="B70">
        <v>116935</v>
      </c>
    </row>
    <row spans="1:4" r="71">
      <c t="s" s="4" r="A71">
        <v>411</v>
      </c>
    </row>
    <row spans="1:4" r="72">
      <c t="s" s="4" r="A72">
        <v>386</v>
      </c>
      <c t="n" s="7" r="B72">
        <v>554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36"/>
    <col customWidth="1" max="2" min="2" width="27"/>
  </cols>
  <sheetData>
    <row spans="1:2" r="1">
      <c t="s" s="1" r="A1">
        <v>412</v>
      </c>
      <c t="s" s="2" r="B1">
        <v>1</v>
      </c>
    </row>
    <row spans="1:2" r="2">
      <c t="s" s="2" r="B2">
        <v>413</v>
      </c>
    </row>
    <row spans="1:2" r="3">
      <c t="s" s="4" r="A3">
        <v>414</v>
      </c>
    </row>
    <row spans="1:2" r="4">
      <c t="s" s="4" r="A4">
        <v>415</v>
      </c>
      <c t="n" s="6" r="B4">
        <v>219535</v>
      </c>
    </row>
    <row spans="1:2" r="5">
      <c t="s" s="4" r="A5">
        <v>416</v>
      </c>
      <c t="n" s="7" r="B5">
        <v>92816</v>
      </c>
    </row>
    <row spans="1:2" r="6">
      <c t="s" s="4" r="A6">
        <v>417</v>
      </c>
    </row>
    <row spans="1:2" r="7">
      <c t="s" s="4" r="A7">
        <v>415</v>
      </c>
      <c t="n" s="6" r="B7">
        <v>461548</v>
      </c>
    </row>
    <row spans="1:2" r="8">
      <c t="s" s="4" r="A8">
        <v>416</v>
      </c>
      <c t="n" s="7" r="B8">
        <v>146912</v>
      </c>
    </row>
    <row spans="1:2" r="9">
      <c t="s" s="4" r="A9">
        <v>418</v>
      </c>
    </row>
    <row spans="1:2" r="10">
      <c t="s" s="4" r="A10">
        <v>415</v>
      </c>
      <c t="n" s="6" r="B10">
        <v>489964</v>
      </c>
    </row>
    <row spans="1:2" r="11">
      <c t="s" s="4" r="A11">
        <v>416</v>
      </c>
      <c t="n" s="7" r="B11">
        <v>60034</v>
      </c>
    </row>
    <row spans="1:2" r="12">
      <c t="s" s="4" r="A12">
        <v>419</v>
      </c>
    </row>
    <row spans="1:2" r="13">
      <c t="s" s="4" r="A13">
        <v>415</v>
      </c>
      <c t="n" s="6" r="B13">
        <v>453000</v>
      </c>
    </row>
    <row spans="1:2" r="14">
      <c t="s" s="4" r="A14">
        <v>416</v>
      </c>
      <c t="n" s="7" r="B14">
        <v>68392</v>
      </c>
    </row>
    <row spans="1:2" r="15">
      <c t="s" s="4" r="A15">
        <v>420</v>
      </c>
    </row>
    <row spans="1:2" r="16">
      <c t="s" s="4" r="A16">
        <v>415</v>
      </c>
      <c t="n" s="6" r="B16">
        <v>381377</v>
      </c>
    </row>
    <row spans="1:2" r="17">
      <c t="s" s="4" r="A17">
        <v>416</v>
      </c>
      <c t="n" s="7" r="B17">
        <v>73468</v>
      </c>
    </row>
    <row spans="1:2" r="18">
      <c t="s" s="4" r="A18">
        <v>421</v>
      </c>
    </row>
    <row spans="1:2" r="19">
      <c t="s" s="4" r="A19">
        <v>415</v>
      </c>
      <c t="n" s="6" r="B19">
        <v>107337</v>
      </c>
    </row>
    <row spans="1:2" r="20">
      <c t="s" s="4" r="A20">
        <v>416</v>
      </c>
      <c t="n" s="7" r="B20">
        <v>29909</v>
      </c>
    </row>
    <row spans="1:2" r="21">
      <c t="s" s="4" r="A21">
        <v>422</v>
      </c>
    </row>
    <row spans="1:2" r="22">
      <c t="s" s="4" r="A22">
        <v>415</v>
      </c>
      <c t="n" s="6" r="B22">
        <v>300000</v>
      </c>
    </row>
    <row spans="1:2" r="23">
      <c t="s" s="4" r="A23">
        <v>416</v>
      </c>
      <c t="n" s="7" r="B23">
        <v>36000</v>
      </c>
    </row>
    <row spans="1:2" r="24">
      <c t="s" s="4" r="A24">
        <v>423</v>
      </c>
    </row>
    <row spans="1:2" r="25">
      <c t="s" s="4" r="A25">
        <v>415</v>
      </c>
      <c t="n" s="6" r="B25">
        <v>300000</v>
      </c>
    </row>
    <row spans="1:2" r="26">
      <c t="s" s="4" r="A26">
        <v>416</v>
      </c>
      <c t="n" s="7" r="B26">
        <v>22037</v>
      </c>
    </row>
    <row spans="1:2" r="27">
      <c t="s" s="4" r="A27">
        <v>424</v>
      </c>
    </row>
    <row spans="1:2" r="28">
      <c t="s" s="4" r="A28">
        <v>415</v>
      </c>
      <c t="n" s="6" r="B28">
        <v>300000</v>
      </c>
    </row>
    <row spans="1:2" r="29">
      <c t="s" s="4" r="A29">
        <v>416</v>
      </c>
      <c t="n" s="7" r="B29">
        <v>25239</v>
      </c>
    </row>
    <row spans="1:2" r="30">
      <c t="s" s="4" r="A30">
        <v>425</v>
      </c>
    </row>
    <row spans="1:2" r="31">
      <c t="s" s="4" r="A31">
        <v>415</v>
      </c>
      <c t="n" s="6" r="B31">
        <v>275000</v>
      </c>
    </row>
    <row spans="1:2" r="32">
      <c t="s" s="4" r="A32">
        <v>416</v>
      </c>
      <c t="n" s="7" r="B32">
        <v>22645</v>
      </c>
    </row>
    <row spans="1:2" r="33">
      <c t="s" s="4" r="A33">
        <v>426</v>
      </c>
    </row>
    <row spans="1:2" r="34">
      <c t="s" s="4" r="A34">
        <v>415</v>
      </c>
      <c t="n" s="6" r="B34">
        <v>281440</v>
      </c>
    </row>
    <row spans="1:2" r="35">
      <c t="s" s="4" r="A35">
        <v>416</v>
      </c>
      <c t="n" s="7" r="B35">
        <v>25203</v>
      </c>
    </row>
    <row spans="1:2" r="36">
      <c t="s" s="4" r="A36">
        <v>427</v>
      </c>
    </row>
    <row spans="1:2" r="37">
      <c t="s" s="4" r="A37">
        <v>415</v>
      </c>
      <c t="n" s="6" r="B37">
        <v>588235</v>
      </c>
    </row>
    <row spans="1:2" r="38">
      <c t="s" s="4" r="A38">
        <v>416</v>
      </c>
      <c t="n" s="7" r="B38">
        <v>79632</v>
      </c>
    </row>
    <row spans="1:2" r="39">
      <c t="s" s="4" r="A39">
        <v>428</v>
      </c>
    </row>
    <row spans="1:2" r="40">
      <c t="s" s="4" r="A40">
        <v>415</v>
      </c>
      <c t="n" s="6" r="B40">
        <v>113636</v>
      </c>
    </row>
    <row spans="1:2" r="41">
      <c t="s" s="4" r="A41">
        <v>416</v>
      </c>
      <c t="n" s="7" r="B41">
        <v>45820</v>
      </c>
    </row>
    <row spans="1:2" r="42">
      <c t="s" s="4" r="A42">
        <v>429</v>
      </c>
    </row>
    <row spans="1:2" r="43">
      <c t="s" s="4" r="A43">
        <v>415</v>
      </c>
      <c t="n" s="6" r="B43">
        <v>128788</v>
      </c>
    </row>
    <row spans="1:2" r="44">
      <c t="s" s="4" r="A44">
        <v>416</v>
      </c>
      <c t="n" s="7" r="B44">
        <v>51641</v>
      </c>
    </row>
    <row spans="1:2" r="45">
      <c t="s" s="4" r="A45">
        <v>430</v>
      </c>
    </row>
    <row spans="1:2" r="46">
      <c t="s" s="4" r="A46">
        <v>415</v>
      </c>
      <c t="n" s="6" r="B46">
        <v>115000</v>
      </c>
    </row>
    <row spans="1:2" r="47">
      <c t="s" s="4" r="A47">
        <v>416</v>
      </c>
      <c t="n" s="7" r="B47">
        <v>30726</v>
      </c>
    </row>
    <row spans="1:2" r="48">
      <c t="s" s="4" r="A48">
        <v>429</v>
      </c>
    </row>
    <row spans="1:2" r="49">
      <c t="s" s="4" r="A49">
        <v>415</v>
      </c>
      <c t="n" s="6" r="B49">
        <v>125000</v>
      </c>
    </row>
    <row spans="1:2" r="50">
      <c t="s" s="4" r="A50">
        <v>416</v>
      </c>
      <c t="n" s="7" r="B50">
        <v>35256</v>
      </c>
    </row>
    <row spans="1:2" r="51">
      <c t="s" s="4" r="A51">
        <v>431</v>
      </c>
    </row>
    <row spans="1:2" r="52">
      <c t="s" s="4" r="A52">
        <v>415</v>
      </c>
      <c t="n" s="6" r="B52">
        <v>584416</v>
      </c>
    </row>
    <row spans="1:2" r="53">
      <c t="s" s="4" r="A53">
        <v>416</v>
      </c>
      <c t="n" s="7" r="B53">
        <v>187119</v>
      </c>
    </row>
    <row spans="1:2" r="54">
      <c t="s" s="4" r="A54">
        <v>432</v>
      </c>
    </row>
    <row spans="1:2" r="55">
      <c t="s" s="4" r="A55">
        <v>415</v>
      </c>
      <c t="n" s="6" r="B55">
        <v>389610</v>
      </c>
    </row>
    <row spans="1:2" r="56">
      <c t="s" s="4" r="A56">
        <v>416</v>
      </c>
      <c t="n" s="7" r="B56">
        <v>123641</v>
      </c>
    </row>
    <row spans="1:2" r="57">
      <c t="s" s="4" r="A57">
        <v>433</v>
      </c>
    </row>
    <row spans="1:2" r="58">
      <c t="s" s="4" r="A58">
        <v>415</v>
      </c>
      <c t="n" s="6" r="B58">
        <v>312490</v>
      </c>
    </row>
    <row spans="1:2" r="59">
      <c t="s" s="4" r="A59">
        <v>416</v>
      </c>
      <c t="n" s="7" r="B59">
        <v>1031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5"/>
    <col customWidth="1" max="7" min="7" width="16"/>
    <col customWidth="1" max="8" min="8" width="14"/>
  </cols>
  <sheetData>
    <row spans="1:8" r="1">
      <c t="s" s="1" r="A1">
        <v>434</v>
      </c>
      <c t="s" s="2" r="B1">
        <v>293</v>
      </c>
      <c t="s" s="2" r="F1">
        <v>435</v>
      </c>
      <c t="s" s="2" r="G1">
        <v>1</v>
      </c>
    </row>
    <row spans="1:8" r="2">
      <c t="s" s="2" r="B2">
        <v>436</v>
      </c>
      <c t="s" s="2" r="C2">
        <v>437</v>
      </c>
      <c t="s" s="2" r="D2">
        <v>438</v>
      </c>
      <c t="s" s="2" r="E2">
        <v>380</v>
      </c>
      <c t="s" s="2" r="F2">
        <v>439</v>
      </c>
      <c t="s" s="2" r="G2">
        <v>2</v>
      </c>
      <c t="s" s="2" r="H2">
        <v>29</v>
      </c>
    </row>
    <row spans="1:8" r="3">
      <c t="s" s="4" r="A3">
        <v>440</v>
      </c>
      <c t="n" s="7" r="G3">
        <v>58304</v>
      </c>
    </row>
    <row spans="1:8" r="4">
      <c t="s" s="4" r="A4">
        <v>441</v>
      </c>
      <c t="n" s="7" r="H4">
        <v>19561</v>
      </c>
    </row>
    <row spans="1:8" r="5">
      <c t="s" s="4" r="A5">
        <v>442</v>
      </c>
      <c t="n" s="6" r="G5">
        <v>7180331</v>
      </c>
    </row>
    <row spans="1:8" r="6">
      <c t="s" s="4" r="A6">
        <v>443</v>
      </c>
      <c t="n" s="7" r="G6">
        <v>1198773</v>
      </c>
    </row>
    <row spans="1:8" r="7">
      <c t="s" s="4" r="A7">
        <v>392</v>
      </c>
    </row>
    <row spans="1:8" r="8">
      <c t="s" s="4" r="A8">
        <v>444</v>
      </c>
      <c t="n" s="7" r="G8">
        <v>84666</v>
      </c>
    </row>
    <row spans="1:8" r="9">
      <c t="s" s="4" r="A9">
        <v>393</v>
      </c>
      <c t="n" s="6" r="G9">
        <v>1324341</v>
      </c>
    </row>
    <row spans="1:8" r="10">
      <c t="s" s="4" r="A10">
        <v>445</v>
      </c>
      <c t="n" s="7" r="G10">
        <v>201894</v>
      </c>
    </row>
    <row spans="1:8" r="11">
      <c t="s" s="4" r="A11">
        <v>446</v>
      </c>
    </row>
    <row spans="1:8" r="12">
      <c t="s" s="4" r="A12">
        <v>447</v>
      </c>
      <c t="n" s="7" r="G12">
        <v>10000</v>
      </c>
    </row>
    <row spans="1:8" r="13">
      <c t="s" s="4" r="A13">
        <v>448</v>
      </c>
    </row>
    <row spans="1:8" r="14">
      <c t="s" s="4" r="A14">
        <v>393</v>
      </c>
      <c t="n" s="6" r="C14">
        <v>300000</v>
      </c>
    </row>
    <row spans="1:8" r="15">
      <c t="s" s="4" r="A15">
        <v>445</v>
      </c>
      <c t="n" s="7" r="C15">
        <v>37794</v>
      </c>
    </row>
    <row spans="1:8" r="16">
      <c t="s" s="4" r="A16">
        <v>449</v>
      </c>
      <c t="n" s="7" r="C16">
        <v>23645</v>
      </c>
    </row>
    <row spans="1:8" r="17">
      <c t="s" s="4" r="A17">
        <v>392</v>
      </c>
    </row>
    <row spans="1:8" r="18">
      <c t="s" s="4" r="A18">
        <v>444</v>
      </c>
      <c t="n" s="7" r="E18">
        <v>92310</v>
      </c>
    </row>
    <row spans="1:8" r="19">
      <c t="s" s="4" r="A19">
        <v>393</v>
      </c>
      <c t="n" s="6" r="E19">
        <v>788419</v>
      </c>
    </row>
    <row spans="1:8" r="20">
      <c t="s" s="4" r="A20">
        <v>445</v>
      </c>
      <c t="n" s="7" r="E20">
        <v>269637</v>
      </c>
    </row>
    <row spans="1:8" r="21">
      <c t="s" s="4" r="A21">
        <v>449</v>
      </c>
      <c t="n" s="7" r="E21">
        <v>92310</v>
      </c>
    </row>
    <row spans="1:8" r="22">
      <c t="s" s="4" r="A22">
        <v>450</v>
      </c>
    </row>
    <row spans="1:8" r="23">
      <c t="s" s="4" r="A23">
        <v>444</v>
      </c>
      <c t="n" s="7" r="B23">
        <v>70875</v>
      </c>
    </row>
    <row spans="1:8" r="24">
      <c t="s" s="4" r="A24">
        <v>393</v>
      </c>
      <c t="n" s="6" r="B24">
        <v>749625</v>
      </c>
    </row>
    <row spans="1:8" r="25">
      <c t="s" s="4" r="A25">
        <v>445</v>
      </c>
      <c t="n" s="7" r="B25">
        <v>128478</v>
      </c>
    </row>
    <row spans="1:8" r="26">
      <c t="s" s="4" r="A26">
        <v>449</v>
      </c>
      <c t="n" s="7" r="B26">
        <v>50000</v>
      </c>
    </row>
    <row spans="1:8" r="27">
      <c t="s" s="4" r="A27">
        <v>451</v>
      </c>
    </row>
    <row spans="1:8" r="28">
      <c t="s" s="4" r="A28">
        <v>393</v>
      </c>
      <c t="n" s="6" r="D28">
        <v>71429</v>
      </c>
    </row>
    <row spans="1:8" r="29">
      <c t="s" s="4" r="A29">
        <v>445</v>
      </c>
      <c t="n" s="7" r="D29">
        <v>17428</v>
      </c>
    </row>
    <row spans="1:8" r="30">
      <c t="s" s="4" r="A30">
        <v>452</v>
      </c>
    </row>
    <row spans="1:8" r="31">
      <c t="s" s="4" r="A31">
        <v>393</v>
      </c>
      <c t="n" s="6" r="G31">
        <v>250000</v>
      </c>
    </row>
    <row spans="1:8" r="32">
      <c t="s" s="4" r="A32">
        <v>445</v>
      </c>
      <c t="n" s="7" r="G32">
        <v>44277</v>
      </c>
    </row>
    <row spans="1:8" r="33">
      <c t="s" s="4" r="A33">
        <v>449</v>
      </c>
      <c t="n" s="6" r="G33">
        <v>20000</v>
      </c>
    </row>
    <row spans="1:8" r="34">
      <c t="s" s="4" r="A34">
        <v>448</v>
      </c>
    </row>
    <row spans="1:8" r="35">
      <c t="s" s="4" r="A35">
        <v>393</v>
      </c>
      <c t="n" s="6" r="F35">
        <v>196850</v>
      </c>
    </row>
    <row spans="1:8" r="36">
      <c t="s" s="4" r="A36">
        <v>445</v>
      </c>
      <c t="n" s="7" r="F36">
        <v>25000</v>
      </c>
    </row>
    <row spans="1:8" r="37">
      <c t="s" s="4" r="A37">
        <v>449</v>
      </c>
      <c t="n" s="7" r="F37">
        <v>43716</v>
      </c>
    </row>
    <row spans="1:8" r="38">
      <c t="s" s="4" r="A38">
        <v>453</v>
      </c>
    </row>
    <row spans="1:8" r="39">
      <c t="s" s="4" r="A39">
        <v>440</v>
      </c>
      <c t="n" s="6" r="G39">
        <v>5918</v>
      </c>
      <c t="n" s="6" r="H39">
        <v>26926</v>
      </c>
    </row>
    <row spans="1:8" r="40">
      <c t="s" s="4" r="A40">
        <v>454</v>
      </c>
    </row>
    <row spans="1:8" r="41">
      <c t="s" s="4" r="A41">
        <v>440</v>
      </c>
      <c t="n" s="6" r="G41">
        <v>1929</v>
      </c>
      <c t="n" s="6" r="H41">
        <v>11967</v>
      </c>
    </row>
    <row spans="1:8" r="42">
      <c t="s" s="4" r="A42">
        <v>455</v>
      </c>
    </row>
    <row spans="1:8" r="43">
      <c t="s" s="4" r="A43">
        <v>440</v>
      </c>
      <c t="n" s="6" r="G43">
        <v>22938</v>
      </c>
      <c t="n" s="7" r="H43">
        <v>19561</v>
      </c>
    </row>
    <row spans="1:8" r="44">
      <c t="s" s="4" r="A44">
        <v>456</v>
      </c>
    </row>
    <row spans="1:8" r="45">
      <c t="s" s="4" r="A45">
        <v>440</v>
      </c>
      <c t="n" s="6" r="G45">
        <v>1758</v>
      </c>
    </row>
    <row spans="1:8" r="46">
      <c t="s" s="4" r="A46">
        <v>441</v>
      </c>
      <c t="n" s="6" r="G46">
        <v>18242</v>
      </c>
    </row>
    <row spans="1:8" r="47">
      <c t="s" s="4" r="A47">
        <v>457</v>
      </c>
    </row>
    <row spans="1:8" r="48">
      <c t="s" s="4" r="A48">
        <v>440</v>
      </c>
      <c t="n" s="6" r="G48">
        <v>24457</v>
      </c>
    </row>
    <row spans="1:8" r="49">
      <c t="s" s="4" r="A49">
        <v>441</v>
      </c>
      <c t="n" s="6" r="G49">
        <v>50543</v>
      </c>
    </row>
    <row spans="1:8" r="50">
      <c t="s" s="4" r="A50">
        <v>458</v>
      </c>
    </row>
    <row spans="1:8" r="51">
      <c t="s" s="4" r="A51">
        <v>440</v>
      </c>
      <c t="n" s="6" r="G51">
        <v>36685</v>
      </c>
    </row>
    <row spans="1:8" r="52">
      <c t="s" s="4" r="A52">
        <v>441</v>
      </c>
      <c t="n" s="7" r="G52">
        <v>75815</v>
      </c>
    </row>
    <row spans="1:8" r="53">
      <c t="s" s="4" r="A53">
        <v>459</v>
      </c>
    </row>
    <row spans="1:8" r="54">
      <c t="s" s="4" r="A54">
        <v>393</v>
      </c>
      <c t="n" s="6" r="G54">
        <v>125000</v>
      </c>
    </row>
    <row spans="1:8" r="55">
      <c t="s" s="4" r="A55">
        <v>460</v>
      </c>
    </row>
    <row spans="1:8" r="56">
      <c t="s" s="4" r="A56">
        <v>440</v>
      </c>
      <c t="n" s="7" r="G56">
        <v>164</v>
      </c>
    </row>
    <row spans="1:8" r="57">
      <c t="s" s="4" r="A57">
        <v>441</v>
      </c>
      <c t="n" s="7" r="G57">
        <v>29836</v>
      </c>
    </row>
  </sheetData>
  <mergeCells count="3">
    <mergeCell ref="A1:A2"/>
    <mergeCell ref="B1:E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61</v>
      </c>
      <c t="s" s="2" r="B1">
        <v>1</v>
      </c>
    </row>
    <row spans="1:3" r="2">
      <c t="s" s="2" r="B2">
        <v>2</v>
      </c>
      <c t="s" s="2" r="C2">
        <v>29</v>
      </c>
    </row>
    <row spans="1:3" r="3">
      <c t="s" s="3" r="A3">
        <v>196</v>
      </c>
    </row>
    <row spans="1:3" r="4">
      <c t="s" s="4" r="A4">
        <v>462</v>
      </c>
      <c t="n" s="6" r="B4">
        <v>1606667</v>
      </c>
      <c t="n" s="6" r="C4">
        <v>3872917</v>
      </c>
    </row>
    <row spans="1:3" r="5">
      <c t="s" s="4" r="A5">
        <v>463</v>
      </c>
      <c t="n" s="6" r="B5">
        <v>-1000000</v>
      </c>
      <c t="s" s="4" r="C5">
        <v>48</v>
      </c>
    </row>
    <row spans="1:3" r="6">
      <c t="s" s="4" r="A6">
        <v>464</v>
      </c>
      <c t="n" s="6" r="B6">
        <v>21685000</v>
      </c>
      <c t="n" s="6" r="C6">
        <v>400000</v>
      </c>
    </row>
    <row spans="1:3" r="7">
      <c t="s" s="4" r="A7">
        <v>465</v>
      </c>
      <c t="n" s="6" r="B7">
        <v>-591667</v>
      </c>
      <c t="n" s="6" r="C7">
        <v>-2666250</v>
      </c>
    </row>
    <row spans="1:3" r="8">
      <c t="s" s="4" r="A8">
        <v>466</v>
      </c>
      <c t="n" s="6" r="B8">
        <v>21700000</v>
      </c>
      <c t="n" s="6" r="C8">
        <v>1606667</v>
      </c>
    </row>
    <row spans="1:3" r="9">
      <c t="s" s="4" r="A9">
        <v>467</v>
      </c>
      <c t="n" s="10" r="B9">
        <v>1.92</v>
      </c>
      <c t="n" s="10" r="C9">
        <v>1.94</v>
      </c>
    </row>
    <row spans="1:3" r="10">
      <c t="s" s="4" r="A10">
        <v>468</v>
      </c>
      <c t="s" s="4" r="B10">
        <v>48</v>
      </c>
      <c t="s" s="4" r="C10">
        <v>48</v>
      </c>
    </row>
    <row spans="1:3" r="11">
      <c t="s" s="4" r="A11">
        <v>469</v>
      </c>
      <c t="n" s="10" r="B11">
        <v>1.11</v>
      </c>
      <c t="n" s="9" r="C11">
        <v>1.2</v>
      </c>
    </row>
    <row spans="1:3" r="12">
      <c t="s" s="4" r="A12">
        <v>470</v>
      </c>
      <c t="s" s="4" r="B12">
        <v>48</v>
      </c>
      <c t="s" s="4" r="C12">
        <v>48</v>
      </c>
    </row>
    <row spans="1:3" r="13">
      <c t="s" s="4" r="A13">
        <v>471</v>
      </c>
      <c t="n" s="10" r="B13">
        <v>0.95</v>
      </c>
      <c t="n" s="10" r="C13">
        <v>1.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7"/>
    <col customWidth="1" max="3" min="3" width="24"/>
  </cols>
  <sheetData>
    <row spans="1:3" r="1">
      <c t="s" s="1" r="A1">
        <v>472</v>
      </c>
      <c t="s" s="2" r="B1">
        <v>1</v>
      </c>
    </row>
    <row spans="1:3" r="2">
      <c t="s" s="2" r="B2">
        <v>2</v>
      </c>
      <c t="s" s="2" r="C2">
        <v>29</v>
      </c>
    </row>
    <row spans="1:3" r="3">
      <c t="s" s="4" r="A3">
        <v>473</v>
      </c>
      <c t="n" s="6" r="B3">
        <v>21700000</v>
      </c>
      <c t="n" s="6" r="C3">
        <v>1606667</v>
      </c>
    </row>
    <row spans="1:3" r="4">
      <c t="s" s="4" r="A4">
        <v>474</v>
      </c>
      <c t="s" s="4" r="B4">
        <v>475</v>
      </c>
      <c t="s" s="4" r="C4">
        <v>476</v>
      </c>
    </row>
    <row spans="1:3" r="5">
      <c t="s" s="4" r="A5">
        <v>477</v>
      </c>
      <c t="n" s="10" r="B5">
        <v>0.95</v>
      </c>
      <c t="n" s="10" r="C5">
        <v>1.92</v>
      </c>
    </row>
    <row spans="1:3" r="6">
      <c t="s" s="4" r="A6">
        <v>307</v>
      </c>
    </row>
    <row spans="1:3" r="7">
      <c t="s" s="4" r="A7">
        <v>478</v>
      </c>
      <c t="n" s="13" r="B7">
        <v>0.2</v>
      </c>
      <c t="n" s="13" r="C7">
        <v>0.4</v>
      </c>
    </row>
    <row spans="1:3" r="8">
      <c t="s" s="4" r="A8">
        <v>304</v>
      </c>
    </row>
    <row spans="1:3" r="9">
      <c t="s" s="4" r="A9">
        <v>478</v>
      </c>
      <c t="n" s="7" r="B9">
        <v>6</v>
      </c>
      <c t="n" s="10" r="C9">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79</v>
      </c>
      <c t="s" s="2" r="B1">
        <v>1</v>
      </c>
    </row>
    <row spans="1:3" r="2">
      <c t="s" s="2" r="B2">
        <v>2</v>
      </c>
      <c t="s" s="2" r="C2">
        <v>296</v>
      </c>
    </row>
    <row spans="1:3" r="3">
      <c t="s" s="3" r="A3">
        <v>196</v>
      </c>
    </row>
    <row spans="1:3" r="4">
      <c t="s" s="4" r="A4">
        <v>480</v>
      </c>
      <c t="n" s="7" r="B4">
        <v>0</v>
      </c>
    </row>
    <row spans="1:3" r="5">
      <c t="s" s="4" r="A5">
        <v>481</v>
      </c>
      <c t="n" s="10" r="B5">
        <v>0.55</v>
      </c>
    </row>
    <row spans="1:3" r="6">
      <c t="s" s="4" r="A6">
        <v>482</v>
      </c>
      <c t="n" s="6" r="B6">
        <v>1000000</v>
      </c>
    </row>
    <row spans="1:3" r="7">
      <c t="s" s="4" r="A7">
        <v>483</v>
      </c>
      <c t="n" s="6" r="B7">
        <v>400000</v>
      </c>
      <c t="n" s="6" r="C7">
        <v>250000</v>
      </c>
    </row>
    <row spans="1:3" r="8">
      <c t="s" s="4" r="A8">
        <v>484</v>
      </c>
      <c t="n" s="7" r="B8">
        <v>33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85</v>
      </c>
      <c t="s" s="2" r="B1">
        <v>1</v>
      </c>
    </row>
    <row spans="1:3" r="2">
      <c t="s" s="2" r="B2">
        <v>2</v>
      </c>
      <c t="s" s="2" r="C2">
        <v>29</v>
      </c>
    </row>
    <row spans="1:3" r="3">
      <c t="s" s="3" r="A3">
        <v>275</v>
      </c>
    </row>
    <row spans="1:3" r="4">
      <c t="s" s="4" r="A4">
        <v>486</v>
      </c>
      <c t="n" s="7" r="B4">
        <v>-1777507</v>
      </c>
      <c t="n" s="7" r="C4">
        <v>-813848</v>
      </c>
    </row>
    <row spans="1:3" r="5">
      <c t="s" s="4" r="A5">
        <v>487</v>
      </c>
      <c t="n" s="6" r="B5">
        <v>-304273</v>
      </c>
      <c t="n" s="6" r="C5">
        <v>-139314</v>
      </c>
    </row>
    <row spans="1:3" r="6">
      <c t="s" s="4" r="A6">
        <v>488</v>
      </c>
      <c t="n" s="6" r="B6">
        <v>1874050</v>
      </c>
      <c t="n" s="6" r="C6">
        <v>797895</v>
      </c>
    </row>
    <row spans="1:3" r="7">
      <c t="s" s="4" r="A7">
        <v>489</v>
      </c>
      <c t="n" s="7" r="B7">
        <v>207730</v>
      </c>
      <c t="n" s="7" r="C7">
        <v>155267</v>
      </c>
    </row>
    <row spans="1:3" r="8">
      <c t="s" s="4" r="A8">
        <v>490</v>
      </c>
      <c t="s" s="4" r="B8">
        <v>48</v>
      </c>
      <c t="s" s="4" r="C8">
        <v>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t="s" s="1" r="A1">
        <v>491</v>
      </c>
      <c t="s" s="2" r="B1">
        <v>138</v>
      </c>
    </row>
    <row spans="1:2" r="2">
      <c t="s" s="3" r="A2">
        <v>492</v>
      </c>
    </row>
    <row spans="1:2" r="3">
      <c t="s" s="4" r="A3">
        <v>360</v>
      </c>
      <c t="n" s="7" r="B3">
        <v>155267</v>
      </c>
    </row>
    <row spans="1:2" r="4">
      <c t="s" s="4" r="A4">
        <v>493</v>
      </c>
      <c t="n" s="7" r="B4">
        <v>-155267</v>
      </c>
    </row>
    <row spans="1:2" r="5">
      <c t="s" s="4" r="A5">
        <v>494</v>
      </c>
      <c t="s" s="4" r="B5">
        <v>48</v>
      </c>
    </row>
    <row spans="1:2" r="6">
      <c t="s" s="4" r="A6">
        <v>495</v>
      </c>
      <c t="n" s="7" r="B6">
        <v>11257975</v>
      </c>
    </row>
    <row spans="1:2" r="7">
      <c t="s" s="4" r="A7">
        <v>493</v>
      </c>
      <c t="n" s="7" r="B7">
        <v>-11257975</v>
      </c>
    </row>
    <row spans="1:2" r="8">
      <c t="s" s="4" r="A8">
        <v>496</v>
      </c>
      <c t="s" s="4" r="B8">
        <v>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84</v>
      </c>
      <c t="s" s="2" r="B1">
        <v>1</v>
      </c>
    </row>
    <row spans="1:3" r="2">
      <c t="s" s="2" r="B2">
        <v>2</v>
      </c>
      <c t="s" s="2" r="C2">
        <v>29</v>
      </c>
    </row>
    <row spans="1:3" r="3">
      <c t="s" s="3" r="A3">
        <v>65</v>
      </c>
    </row>
    <row spans="1:3" r="4">
      <c t="s" s="4" r="A4">
        <v>85</v>
      </c>
      <c t="n" s="7" r="B4">
        <v>2742441</v>
      </c>
      <c t="n" s="7" r="C4">
        <v>5116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497</v>
      </c>
      <c t="s" s="2" r="B1">
        <v>1</v>
      </c>
    </row>
    <row spans="1:3" r="2">
      <c t="s" s="2" r="B2">
        <v>2</v>
      </c>
      <c t="s" s="2" r="C2">
        <v>29</v>
      </c>
    </row>
    <row spans="1:3" r="3">
      <c t="s" s="3" r="A3">
        <v>275</v>
      </c>
    </row>
    <row spans="1:3" r="4">
      <c t="s" s="4" r="A4">
        <v>498</v>
      </c>
      <c t="s" s="4" r="B4">
        <v>499</v>
      </c>
      <c t="s" s="4" r="C4">
        <v>500</v>
      </c>
    </row>
    <row spans="1:3" r="5">
      <c t="s" s="4" r="A5">
        <v>501</v>
      </c>
      <c t="s" s="4" r="B5">
        <v>374</v>
      </c>
    </row>
    <row spans="1:3" r="6">
      <c t="s" s="4" r="A6">
        <v>495</v>
      </c>
      <c t="n" s="7" r="B6">
        <v>32270000</v>
      </c>
    </row>
    <row spans="1:3" r="7">
      <c t="s" s="4" r="A7">
        <v>54</v>
      </c>
      <c t="n" s="6" r="B7">
        <v>17782000</v>
      </c>
    </row>
    <row spans="1:3" r="8">
      <c t="s" s="4" r="A8">
        <v>502</v>
      </c>
      <c t="n" s="7" r="B8">
        <v>207000</v>
      </c>
      <c t="n" s="7" r="C8">
        <v>15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s="1" r="A1">
        <v>503</v>
      </c>
      <c t="s" s="2" r="B1">
        <v>138</v>
      </c>
    </row>
    <row spans="1:2" r="2">
      <c t="s" s="3" r="A2">
        <v>199</v>
      </c>
    </row>
    <row spans="1:2" r="3">
      <c t="n" s="6" r="A3">
        <v>2016</v>
      </c>
      <c t="n" s="7" r="B3">
        <v>115688</v>
      </c>
    </row>
    <row spans="1:2" r="4">
      <c t="n" s="6" r="A4">
        <v>2017</v>
      </c>
      <c t="n" s="6" r="B4">
        <v>121433</v>
      </c>
    </row>
    <row spans="1:2" r="5">
      <c t="n" s="6" r="A5">
        <v>2018</v>
      </c>
      <c t="n" s="6" r="B5">
        <v>126494</v>
      </c>
    </row>
    <row spans="1:2" r="6">
      <c t="n" s="6" r="A6">
        <v>2019</v>
      </c>
      <c t="n" s="6" r="B6">
        <v>88513</v>
      </c>
    </row>
    <row spans="1:2" r="7">
      <c t="s" s="4" r="A7">
        <v>504</v>
      </c>
      <c t="n" s="6" r="B7">
        <v>233861</v>
      </c>
    </row>
    <row spans="1:2" r="8">
      <c t="s" s="4" r="A8">
        <v>505</v>
      </c>
      <c t="n" s="7" r="B8">
        <v>6859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0"/>
    <col customWidth="1" max="2" min="2" width="24"/>
    <col customWidth="1" max="3" min="3" width="21"/>
  </cols>
  <sheetData>
    <row spans="1:3" r="1">
      <c t="s" s="1" r="A1">
        <v>506</v>
      </c>
      <c t="s" s="2" r="B1">
        <v>1</v>
      </c>
    </row>
    <row spans="1:3" r="2">
      <c t="s" s="2" r="B2">
        <v>507</v>
      </c>
      <c t="s" s="2" r="C2">
        <v>508</v>
      </c>
    </row>
    <row spans="1:3" r="3">
      <c t="s" s="4" r="A3">
        <v>509</v>
      </c>
      <c t="n" s="7" r="B3">
        <v>94329</v>
      </c>
    </row>
    <row spans="1:3" r="4">
      <c t="s" s="4" r="A4">
        <v>510</v>
      </c>
      <c t="n" s="6" r="B4">
        <v>126339</v>
      </c>
      <c t="n" s="7" r="C4">
        <v>119215</v>
      </c>
    </row>
    <row spans="1:3" r="5">
      <c t="s" s="4" r="A5">
        <v>511</v>
      </c>
      <c t="n" s="7" r="B5">
        <v>116000</v>
      </c>
    </row>
    <row spans="1:3" r="6">
      <c t="s" s="4" r="A6">
        <v>512</v>
      </c>
      <c t="n" s="6" r="B6">
        <v>3779</v>
      </c>
    </row>
    <row spans="1:3" r="7">
      <c t="s" s="4" r="A7">
        <v>360</v>
      </c>
      <c t="n" s="7" r="B7">
        <v>815747</v>
      </c>
    </row>
    <row spans="1:3" r="8">
      <c t="s" s="4" r="A8">
        <v>361</v>
      </c>
      <c t="n" s="6" r="B8">
        <v>129466</v>
      </c>
    </row>
    <row spans="1:3" r="9">
      <c t="s" s="4" r="A9">
        <v>513</v>
      </c>
      <c t="n" s="6" r="B9">
        <v>142500</v>
      </c>
    </row>
    <row spans="1:3" r="10">
      <c t="s" s="4" r="A10">
        <v>514</v>
      </c>
      <c t="n" s="6" r="B10">
        <v>243164</v>
      </c>
    </row>
    <row spans="1:3" r="11">
      <c t="s" s="4" r="A11">
        <v>515</v>
      </c>
      <c t="n" s="6" r="B11">
        <v>1085468</v>
      </c>
    </row>
    <row spans="1:3" r="12">
      <c t="s" s="4" r="A12">
        <v>516</v>
      </c>
    </row>
    <row spans="1:3" r="13">
      <c t="s" s="4" r="A13">
        <v>517</v>
      </c>
      <c t="n" s="6" r="B13">
        <v>9000</v>
      </c>
    </row>
    <row spans="1:3" r="14">
      <c t="s" s="4" r="A14">
        <v>518</v>
      </c>
    </row>
    <row spans="1:3" r="15">
      <c t="s" s="4" r="A15">
        <v>509</v>
      </c>
      <c t="n" s="6" r="B15">
        <v>3200</v>
      </c>
    </row>
    <row spans="1:3" r="16">
      <c t="s" s="4" r="A16">
        <v>517</v>
      </c>
      <c t="n" s="6" r="B16">
        <v>3500</v>
      </c>
    </row>
    <row spans="1:3" r="17">
      <c t="s" s="4" r="A17">
        <v>519</v>
      </c>
    </row>
    <row spans="1:3" r="18">
      <c t="s" s="4" r="A18">
        <v>517</v>
      </c>
      <c t="n" s="6" r="B18">
        <v>5000</v>
      </c>
    </row>
    <row spans="1:3" r="19">
      <c t="s" s="4" r="A19">
        <v>520</v>
      </c>
    </row>
    <row spans="1:3" r="20">
      <c t="s" s="4" r="A20">
        <v>509</v>
      </c>
      <c t="n" s="6" r="B20">
        <v>3500</v>
      </c>
    </row>
    <row spans="1:3" r="21">
      <c t="s" s="4" r="A21">
        <v>511</v>
      </c>
      <c t="n" s="6" r="B21">
        <v>90000</v>
      </c>
    </row>
    <row spans="1:3" r="22">
      <c t="s" s="4" r="A22">
        <v>521</v>
      </c>
    </row>
    <row spans="1:3" r="23">
      <c t="s" s="4" r="A23">
        <v>522</v>
      </c>
      <c t="n" s="6" r="B23">
        <v>265423</v>
      </c>
    </row>
    <row spans="1:3" r="24">
      <c t="s" s="4" r="A24">
        <v>510</v>
      </c>
      <c t="n" s="6" r="B24">
        <v>16719</v>
      </c>
    </row>
    <row spans="1:3" r="25">
      <c t="s" s="4" r="A25">
        <v>523</v>
      </c>
      <c t="n" s="7" r="B25">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v>
      </c>
      <c t="s" s="2" r="B1">
        <v>1</v>
      </c>
    </row>
    <row spans="1:3" r="2">
      <c t="s" s="2" r="B2">
        <v>2</v>
      </c>
      <c t="s" s="2" r="C2">
        <v>29</v>
      </c>
    </row>
    <row spans="1:3" r="3">
      <c t="s" s="3" r="A3">
        <v>87</v>
      </c>
    </row>
    <row spans="1:3" r="4">
      <c t="s" s="4" r="A4">
        <v>88</v>
      </c>
      <c t="n" s="7" r="B4">
        <v>862661</v>
      </c>
      <c t="n" s="7" r="C4">
        <v>1558124</v>
      </c>
    </row>
    <row spans="1:3" r="5">
      <c t="s" s="4" r="A5">
        <v>89</v>
      </c>
      <c t="n" s="6" r="B5">
        <v>-481978</v>
      </c>
      <c t="n" s="6" r="C5">
        <v>-748376</v>
      </c>
    </row>
    <row spans="1:3" r="6">
      <c t="s" s="4" r="A6">
        <v>90</v>
      </c>
      <c t="n" s="6" r="B6">
        <v>-79116</v>
      </c>
      <c t="n" s="6" r="C6">
        <v>-107747</v>
      </c>
    </row>
    <row spans="1:3" r="7">
      <c t="s" s="4" r="A7">
        <v>91</v>
      </c>
      <c t="n" s="6" r="B7">
        <v>-131284</v>
      </c>
      <c t="n" s="6" r="C7">
        <v>-100095</v>
      </c>
    </row>
    <row spans="1:3" r="8">
      <c t="s" s="4" r="A8">
        <v>92</v>
      </c>
      <c t="n" s="6" r="B8">
        <v>-50358</v>
      </c>
      <c t="n" s="6" r="C8">
        <v>-34497</v>
      </c>
    </row>
    <row spans="1:3" r="9">
      <c t="s" s="4" r="A9">
        <v>93</v>
      </c>
      <c t="n" s="6" r="C9">
        <v>-14350</v>
      </c>
    </row>
    <row spans="1:3" r="10">
      <c t="s" s="4" r="A10">
        <v>94</v>
      </c>
      <c t="n" s="6" r="B10">
        <v>-1165677</v>
      </c>
      <c t="n" s="7" r="C10">
        <v>-701188</v>
      </c>
    </row>
    <row spans="1:3" r="11">
      <c t="s" s="4" r="A11">
        <v>95</v>
      </c>
      <c t="n" s="6" r="B11">
        <v>27564</v>
      </c>
      <c t="s" s="4" r="C11">
        <v>48</v>
      </c>
    </row>
    <row spans="1:3" r="12">
      <c t="s" s="4" r="A12">
        <v>96</v>
      </c>
      <c t="n" s="6" r="B12">
        <v>-1018188</v>
      </c>
      <c t="n" s="7" r="C12">
        <v>-148129</v>
      </c>
    </row>
    <row spans="1:3" r="13">
      <c t="s" s="3" r="A13">
        <v>97</v>
      </c>
    </row>
    <row spans="1:3" r="14">
      <c t="s" s="4" r="A14">
        <v>98</v>
      </c>
      <c t="n" s="6" r="B14">
        <v>-718</v>
      </c>
      <c t="n" s="6" r="C14">
        <v>-21550</v>
      </c>
    </row>
    <row spans="1:3" r="15">
      <c t="s" s="4" r="A15">
        <v>99</v>
      </c>
      <c t="n" s="6" r="B15">
        <v>-718</v>
      </c>
      <c t="n" s="6" r="C15">
        <v>-21550</v>
      </c>
    </row>
    <row spans="1:3" r="16">
      <c t="s" s="3" r="A16">
        <v>100</v>
      </c>
    </row>
    <row spans="1:3" r="17">
      <c t="s" s="4" r="A17">
        <v>101</v>
      </c>
      <c t="n" s="6" r="B17">
        <v>786300</v>
      </c>
      <c t="n" s="6" r="C17">
        <v>60000</v>
      </c>
    </row>
    <row spans="1:3" r="18">
      <c t="s" s="4" r="A18">
        <v>102</v>
      </c>
      <c t="n" s="6" r="B18">
        <v>70821</v>
      </c>
      <c t="n" s="6" r="C18">
        <v>86464</v>
      </c>
    </row>
    <row spans="1:3" r="19">
      <c t="s" s="4" r="A19">
        <v>103</v>
      </c>
      <c t="n" s="6" r="B19">
        <v>-261583</v>
      </c>
      <c t="n" s="6" r="C19">
        <v>-161969</v>
      </c>
    </row>
    <row spans="1:3" r="20">
      <c t="s" s="4" r="A20">
        <v>104</v>
      </c>
      <c t="n" s="6" r="B20">
        <v>-85000</v>
      </c>
      <c t="n" s="6" r="C20">
        <v>-60000</v>
      </c>
    </row>
    <row spans="1:3" r="21">
      <c t="s" s="4" r="A21">
        <v>105</v>
      </c>
      <c t="n" s="6" r="B21">
        <v>518729</v>
      </c>
      <c t="n" s="6" r="C21">
        <v>50000</v>
      </c>
    </row>
    <row spans="1:3" r="22">
      <c t="s" s="4" r="A22">
        <v>106</v>
      </c>
      <c t="n" s="6" r="B22">
        <v>347495</v>
      </c>
      <c t="n" s="6" r="C22">
        <v>225000</v>
      </c>
    </row>
    <row spans="1:3" r="23">
      <c t="s" s="4" r="A23">
        <v>107</v>
      </c>
      <c t="n" s="6" r="B23">
        <v>-366496</v>
      </c>
      <c t="n" s="6" r="C23">
        <v>-18926</v>
      </c>
    </row>
    <row spans="1:3" r="24">
      <c t="s" s="4" r="A24">
        <v>108</v>
      </c>
      <c t="n" s="6" r="B24">
        <v>1010266</v>
      </c>
      <c t="n" s="6" r="C24">
        <v>180569</v>
      </c>
    </row>
    <row spans="1:3" r="25">
      <c t="s" s="4" r="A25">
        <v>109</v>
      </c>
      <c t="n" s="6" r="B25">
        <v>-8640</v>
      </c>
      <c t="n" s="6" r="C25">
        <v>10890</v>
      </c>
    </row>
    <row spans="1:3" r="26">
      <c t="s" s="4" r="A26">
        <v>110</v>
      </c>
      <c t="n" s="6" r="B26">
        <v>15530</v>
      </c>
      <c t="n" s="6" r="C26">
        <v>4640</v>
      </c>
    </row>
    <row spans="1:3" r="27">
      <c t="s" s="4" r="A27">
        <v>111</v>
      </c>
      <c t="n" s="6" r="B27">
        <v>6890</v>
      </c>
      <c t="n" s="6" r="C27">
        <v>15530</v>
      </c>
    </row>
    <row spans="1:3" r="28">
      <c t="s" s="3" r="A28">
        <v>87</v>
      </c>
    </row>
    <row spans="1:3" r="29">
      <c t="s" s="4" r="A29">
        <v>81</v>
      </c>
      <c t="n" s="6" r="B29">
        <v>-5391981</v>
      </c>
      <c t="n" s="6" r="C29">
        <v>-2532985</v>
      </c>
    </row>
    <row spans="1:3" r="30">
      <c t="s" s="3" r="A30">
        <v>112</v>
      </c>
    </row>
    <row spans="1:3" r="31">
      <c t="s" s="4" r="A31">
        <v>113</v>
      </c>
      <c t="n" s="6" r="B31">
        <v>-1031256</v>
      </c>
      <c t="n" s="6" r="C31">
        <v>1158417</v>
      </c>
    </row>
    <row spans="1:3" r="32">
      <c t="s" s="4" r="A32">
        <v>114</v>
      </c>
      <c t="n" s="6" r="B32">
        <v>11222</v>
      </c>
      <c t="n" s="6" r="C32">
        <v>16594</v>
      </c>
    </row>
    <row spans="1:3" r="33">
      <c t="s" s="4" r="A33">
        <v>115</v>
      </c>
      <c t="n" s="6" r="B33">
        <v>2742441</v>
      </c>
      <c t="n" s="6" r="C33">
        <v>511668</v>
      </c>
    </row>
    <row spans="1:3" r="34">
      <c t="s" s="4" r="A34">
        <v>116</v>
      </c>
      <c t="n" s="6" r="B34">
        <v>1484238</v>
      </c>
      <c t="n" s="6" r="C34">
        <v>42325</v>
      </c>
    </row>
    <row spans="1:3" r="35">
      <c t="s" s="4" r="A35">
        <v>117</v>
      </c>
      <c t="n" s="6" r="B35">
        <v>250121</v>
      </c>
      <c t="n" s="6" r="C35">
        <v>208190</v>
      </c>
    </row>
    <row spans="1:3" r="36">
      <c t="s" s="4" r="A36">
        <v>118</v>
      </c>
      <c t="n" s="6" r="B36">
        <v>321804</v>
      </c>
      <c t="n" s="6" r="C36">
        <v>15254</v>
      </c>
    </row>
    <row spans="1:3" r="37">
      <c t="s" s="3" r="A37">
        <v>119</v>
      </c>
    </row>
    <row spans="1:3" r="38">
      <c t="s" s="4" r="A38">
        <v>120</v>
      </c>
      <c t="n" s="6" r="B38">
        <v>105378</v>
      </c>
      <c t="n" s="6" r="C38">
        <v>-116227</v>
      </c>
    </row>
    <row spans="1:3" r="39">
      <c t="s" s="4" r="A39">
        <v>121</v>
      </c>
      <c t="n" s="6" r="B39">
        <v>-7089</v>
      </c>
      <c t="n" s="6" r="C39">
        <v>-41945</v>
      </c>
    </row>
    <row spans="1:3" r="40">
      <c t="s" s="4" r="A40">
        <v>122</v>
      </c>
      <c t="n" s="6" r="B40">
        <v>-57206</v>
      </c>
      <c t="n" s="6" r="C40">
        <v>-76645</v>
      </c>
    </row>
    <row spans="1:3" r="41">
      <c t="s" s="4" r="A41">
        <v>123</v>
      </c>
      <c t="n" s="6" r="B41">
        <v>27661</v>
      </c>
      <c t="n" s="6" r="C41">
        <v>558628</v>
      </c>
    </row>
    <row spans="1:3" r="42">
      <c t="s" s="4" r="A42">
        <v>124</v>
      </c>
      <c t="n" s="6" r="B42">
        <v>526479</v>
      </c>
      <c t="n" s="6" r="C42">
        <v>108597</v>
      </c>
    </row>
    <row spans="1:3" r="43">
      <c t="s" s="4" r="A43">
        <v>96</v>
      </c>
      <c t="n" s="6" r="B43">
        <v>-1018188</v>
      </c>
      <c t="n" s="6" r="C43">
        <v>-148129</v>
      </c>
    </row>
    <row spans="1:3" r="44">
      <c t="s" s="3" r="A44">
        <v>125</v>
      </c>
    </row>
    <row spans="1:3" r="45">
      <c t="s" s="4" r="A45">
        <v>126</v>
      </c>
      <c t="n" s="7" r="B45">
        <v>-50358</v>
      </c>
      <c t="n" s="7" r="C45">
        <v>-34497</v>
      </c>
    </row>
    <row spans="1:3" r="46">
      <c t="s" s="4" r="A46">
        <v>127</v>
      </c>
      <c t="s" s="4" r="B46">
        <v>48</v>
      </c>
      <c t="s" s="4" r="C46">
        <v>48</v>
      </c>
    </row>
    <row spans="1:3" r="47">
      <c t="s" s="3" r="A47">
        <v>128</v>
      </c>
    </row>
    <row spans="1:3" r="48">
      <c t="s" s="4" r="A48">
        <v>129</v>
      </c>
      <c t="n" s="7" r="B48">
        <v>151000</v>
      </c>
      <c t="n" s="7" r="C48">
        <v>320000</v>
      </c>
    </row>
    <row spans="1:3" r="49">
      <c t="s" s="4" r="A49">
        <v>130</v>
      </c>
      <c t="n" s="6" r="B49">
        <v>870640</v>
      </c>
      <c t="n" s="6" r="C49">
        <v>943904</v>
      </c>
    </row>
    <row spans="1:3" r="50">
      <c t="s" s="4" r="A50">
        <v>131</v>
      </c>
      <c t="n" s="6" r="B50">
        <v>10000</v>
      </c>
    </row>
    <row spans="1:3" r="51">
      <c t="s" s="4" r="A51">
        <v>132</v>
      </c>
      <c t="n" s="6" r="B51">
        <v>239208</v>
      </c>
      <c t="n" s="7" r="C51">
        <v>15665</v>
      </c>
    </row>
    <row spans="1:3" r="52">
      <c t="s" s="4" r="A52">
        <v>133</v>
      </c>
      <c t="n" s="6" r="B52">
        <v>80000</v>
      </c>
      <c t="s" s="4" r="C52">
        <v>48</v>
      </c>
    </row>
    <row spans="1:3" r="53">
      <c t="s" s="4" r="A53">
        <v>134</v>
      </c>
      <c t="n" s="6" r="B53">
        <v>33440</v>
      </c>
      <c t="s" s="4" r="C53">
        <v>48</v>
      </c>
    </row>
    <row spans="1:3" r="54">
      <c t="s" s="4" r="A54">
        <v>135</v>
      </c>
      <c t="n" s="6" r="B54">
        <v>15810</v>
      </c>
      <c t="s" s="4" r="C54">
        <v>48</v>
      </c>
    </row>
    <row spans="1:3" r="55">
      <c t="s" s="4" r="A55">
        <v>136</v>
      </c>
      <c t="n" s="7" r="B55">
        <v>129466</v>
      </c>
      <c t="s" s="4" r="C55">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s="1" r="A1">
        <v>137</v>
      </c>
      <c t="s" s="2" r="B1">
        <v>1</v>
      </c>
    </row>
    <row spans="1:2" r="2">
      <c t="s" s="2" r="B2">
        <v>138</v>
      </c>
    </row>
    <row spans="1:2" r="3">
      <c t="s" s="3" r="A3">
        <v>139</v>
      </c>
    </row>
    <row spans="1:2" r="4">
      <c t="s" s="4" r="A4">
        <v>140</v>
      </c>
      <c t="n" s="7" r="B4">
        <v>69560</v>
      </c>
    </row>
    <row spans="1:2" r="5">
      <c t="s" s="4" r="A5">
        <v>141</v>
      </c>
      <c t="n" s="6" r="B5">
        <v>71500</v>
      </c>
    </row>
    <row spans="1:2" r="6">
      <c t="s" s="4" r="A6">
        <v>142</v>
      </c>
      <c t="n" s="7" r="B6">
        <v>225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2"/>
  </cols>
  <sheetData>
    <row spans="1:5" r="1">
      <c t="s" s="1" r="A1">
        <v>143</v>
      </c>
      <c t="s" s="2" r="B1">
        <v>144</v>
      </c>
      <c t="s" s="2" r="C1">
        <v>145</v>
      </c>
      <c t="s" s="2" r="D1">
        <v>146</v>
      </c>
      <c t="s" s="2" r="E1">
        <v>147</v>
      </c>
    </row>
    <row spans="1:5" r="2">
      <c t="s" s="4" r="A2">
        <v>148</v>
      </c>
      <c t="n" s="6" r="B2">
        <v>25107825</v>
      </c>
    </row>
    <row spans="1:5" r="3">
      <c t="s" s="4" r="A3">
        <v>149</v>
      </c>
      <c t="n" s="7" r="B3">
        <v>25108</v>
      </c>
      <c t="n" s="7" r="C3">
        <v>37742263</v>
      </c>
      <c t="n" s="7" r="D3">
        <v>-41986820</v>
      </c>
      <c t="n" s="7" r="E3">
        <v>-4219449</v>
      </c>
    </row>
    <row spans="1:5" r="4">
      <c t="s" s="4" r="A4">
        <v>150</v>
      </c>
      <c t="n" s="7" r="B4">
        <v>694</v>
      </c>
      <c t="n" s="6" r="C4">
        <v>195854</v>
      </c>
      <c t="n" s="6" r="E4">
        <v>196548</v>
      </c>
    </row>
    <row spans="1:5" r="5">
      <c t="s" s="4" r="A5">
        <v>151</v>
      </c>
      <c t="n" s="6" r="B5">
        <v>694375</v>
      </c>
    </row>
    <row spans="1:5" r="6">
      <c t="s" s="4" r="A6">
        <v>152</v>
      </c>
      <c t="n" s="7" r="B6">
        <v>1352</v>
      </c>
      <c t="n" s="6" r="C6">
        <v>323200</v>
      </c>
      <c t="n" s="6" r="E6">
        <v>324552</v>
      </c>
    </row>
    <row spans="1:5" r="7">
      <c t="s" s="4" r="A7">
        <v>153</v>
      </c>
      <c t="n" s="6" r="B7">
        <v>1352300</v>
      </c>
    </row>
    <row spans="1:5" r="8">
      <c t="s" s="4" r="A8">
        <v>154</v>
      </c>
      <c t="n" s="7" r="B8">
        <v>300</v>
      </c>
      <c t="n" s="6" r="C8">
        <v>59700</v>
      </c>
      <c t="n" s="6" r="E8">
        <v>60000</v>
      </c>
    </row>
    <row spans="1:5" r="9">
      <c t="s" s="4" r="A9">
        <v>155</v>
      </c>
      <c t="n" s="6" r="B9">
        <v>300000</v>
      </c>
    </row>
    <row spans="1:5" r="10">
      <c t="s" s="4" r="A10">
        <v>156</v>
      </c>
      <c t="n" s="7" r="B10">
        <v>1250</v>
      </c>
      <c t="n" s="6" r="C10">
        <v>98750</v>
      </c>
      <c t="n" s="6" r="E10">
        <v>100000</v>
      </c>
    </row>
    <row spans="1:5" r="11">
      <c t="s" s="4" r="A11">
        <v>157</v>
      </c>
      <c t="n" s="6" r="B11">
        <v>1250000</v>
      </c>
    </row>
    <row spans="1:5" r="12">
      <c t="s" s="4" r="A12">
        <v>158</v>
      </c>
      <c t="n" s="7" r="B12">
        <v>63</v>
      </c>
      <c t="n" s="6" r="C12">
        <v>42262</v>
      </c>
      <c t="n" s="6" r="E12">
        <v>42325</v>
      </c>
    </row>
    <row spans="1:5" r="13">
      <c t="s" s="4" r="A13">
        <v>159</v>
      </c>
      <c t="n" s="6" r="B13">
        <v>62500</v>
      </c>
    </row>
    <row spans="1:5" r="14">
      <c t="s" s="4" r="A14">
        <v>160</v>
      </c>
      <c t="n" s="7" r="B14">
        <v>3390</v>
      </c>
      <c t="n" s="6" r="C14">
        <v>940514</v>
      </c>
      <c t="n" s="6" r="E14">
        <v>943904</v>
      </c>
    </row>
    <row spans="1:5" r="15">
      <c t="s" s="4" r="A15">
        <v>161</v>
      </c>
      <c t="n" s="6" r="B15">
        <v>3389452</v>
      </c>
    </row>
    <row spans="1:5" r="16">
      <c t="s" s="4" r="A16">
        <v>162</v>
      </c>
      <c t="n" s="7" r="B16">
        <v>4559</v>
      </c>
      <c t="n" s="6" r="C16">
        <v>1470120</v>
      </c>
      <c t="n" s="6" r="E16">
        <v>1474679</v>
      </c>
    </row>
    <row spans="1:5" r="17">
      <c t="s" s="4" r="A17">
        <v>163</v>
      </c>
      <c t="n" s="6" r="B17">
        <v>4559329</v>
      </c>
    </row>
    <row spans="1:5" r="18">
      <c t="s" s="4" r="A18">
        <v>164</v>
      </c>
      <c t="n" s="7" r="B18">
        <v>50</v>
      </c>
      <c t="n" s="6" r="C18">
        <v>15615</v>
      </c>
      <c t="n" s="6" r="E18">
        <v>15665</v>
      </c>
    </row>
    <row spans="1:5" r="19">
      <c t="s" s="4" r="A19">
        <v>165</v>
      </c>
      <c t="n" s="6" r="B19">
        <v>50000</v>
      </c>
    </row>
    <row spans="1:5" r="20">
      <c t="s" s="4" r="A20">
        <v>81</v>
      </c>
      <c t="n" s="6" r="D20">
        <v>-2532985</v>
      </c>
      <c t="n" s="6" r="E20">
        <v>-2532985</v>
      </c>
    </row>
    <row spans="1:5" r="21">
      <c t="s" s="4" r="A21">
        <v>166</v>
      </c>
      <c t="n" s="6" r="B21">
        <v>36765781</v>
      </c>
    </row>
    <row spans="1:5" r="22">
      <c t="s" s="4" r="A22">
        <v>167</v>
      </c>
      <c t="n" s="7" r="B22">
        <v>36766</v>
      </c>
      <c t="n" s="6" r="C22">
        <v>40888278</v>
      </c>
      <c t="n" s="6" r="D22">
        <v>-44519805</v>
      </c>
      <c t="n" s="6" r="E22">
        <v>-3594761</v>
      </c>
    </row>
    <row spans="1:5" r="23">
      <c t="s" s="4" r="A23">
        <v>150</v>
      </c>
      <c t="n" s="7" r="B23">
        <v>4960</v>
      </c>
      <c t="n" s="6" r="C23">
        <v>587745</v>
      </c>
      <c t="n" s="6" r="E23">
        <v>592705</v>
      </c>
    </row>
    <row spans="1:5" r="24">
      <c t="s" s="4" r="A24">
        <v>151</v>
      </c>
      <c t="n" s="6" r="B24">
        <v>4960000</v>
      </c>
    </row>
    <row spans="1:5" r="25">
      <c t="s" s="4" r="A25">
        <v>152</v>
      </c>
      <c t="n" s="7" r="B25">
        <v>10900</v>
      </c>
      <c t="n" s="6" r="C25">
        <v>2005600</v>
      </c>
      <c t="n" s="6" r="E25">
        <v>2016500</v>
      </c>
    </row>
    <row spans="1:5" r="26">
      <c t="s" s="4" r="A26">
        <v>153</v>
      </c>
      <c t="n" s="6" r="B26">
        <v>10900000</v>
      </c>
    </row>
    <row spans="1:5" r="27">
      <c t="s" s="4" r="A27">
        <v>154</v>
      </c>
      <c t="n" s="7" r="B27">
        <v>13085</v>
      </c>
      <c t="n" s="6" r="C27">
        <v>773215</v>
      </c>
      <c t="n" s="6" r="E27">
        <v>786300</v>
      </c>
    </row>
    <row spans="1:5" r="28">
      <c t="s" s="4" r="A28">
        <v>155</v>
      </c>
      <c t="n" s="6" r="B28">
        <v>13085000</v>
      </c>
    </row>
    <row spans="1:5" r="29">
      <c t="s" s="4" r="A29">
        <v>156</v>
      </c>
      <c t="n" s="7" r="B29">
        <v>125</v>
      </c>
      <c t="n" s="6" r="C29">
        <v>9875</v>
      </c>
      <c t="n" s="6" r="E29">
        <v>10000</v>
      </c>
    </row>
    <row spans="1:5" r="30">
      <c t="s" s="4" r="A30">
        <v>157</v>
      </c>
      <c t="n" s="6" r="B30">
        <v>125000</v>
      </c>
    </row>
    <row spans="1:5" r="31">
      <c t="s" s="4" r="A31">
        <v>158</v>
      </c>
      <c t="n" s="7" r="B31">
        <v>75</v>
      </c>
      <c t="n" s="6" r="C31">
        <v>16675</v>
      </c>
      <c t="n" s="6" r="E31">
        <v>16750</v>
      </c>
    </row>
    <row spans="1:5" r="32">
      <c t="s" s="4" r="A32">
        <v>159</v>
      </c>
      <c t="n" s="6" r="B32">
        <v>75000</v>
      </c>
    </row>
    <row spans="1:5" r="33">
      <c t="s" s="4" r="A33">
        <v>160</v>
      </c>
      <c t="n" s="7" r="B33">
        <v>6284</v>
      </c>
      <c t="n" s="6" r="C33">
        <v>864355</v>
      </c>
      <c t="n" s="6" r="E33">
        <v>870639</v>
      </c>
    </row>
    <row spans="1:5" r="34">
      <c t="s" s="4" r="A34">
        <v>161</v>
      </c>
      <c t="n" s="6" r="B34">
        <v>6284830</v>
      </c>
    </row>
    <row spans="1:5" r="35">
      <c t="s" s="4" r="A35">
        <v>168</v>
      </c>
      <c t="n" s="7" r="B35">
        <v>6750</v>
      </c>
      <c t="n" s="6" r="C35">
        <v>1063450</v>
      </c>
      <c t="n" s="6" r="E35">
        <v>10000</v>
      </c>
    </row>
    <row spans="1:5" r="36">
      <c t="s" s="4" r="A36">
        <v>169</v>
      </c>
      <c t="n" s="6" r="B36">
        <v>6750000</v>
      </c>
    </row>
    <row spans="1:5" r="37">
      <c t="s" s="4" r="A37">
        <v>170</v>
      </c>
      <c t="n" s="7" r="B37">
        <v>826</v>
      </c>
      <c t="n" s="6" r="C37">
        <v>48426</v>
      </c>
      <c t="n" s="6" r="E37">
        <v>49252</v>
      </c>
    </row>
    <row spans="1:5" r="38">
      <c t="s" s="4" r="A38">
        <v>171</v>
      </c>
      <c t="n" s="6" r="B38">
        <v>825171</v>
      </c>
    </row>
    <row spans="1:5" r="39">
      <c t="s" s="4" r="A39">
        <v>81</v>
      </c>
      <c t="n" s="6" r="D39">
        <v>-5391981</v>
      </c>
      <c t="n" s="6" r="E39">
        <v>-5391981</v>
      </c>
    </row>
    <row spans="1:5" r="40">
      <c t="s" s="4" r="A40">
        <v>172</v>
      </c>
      <c t="n" s="6" r="B40">
        <v>79770782</v>
      </c>
    </row>
    <row spans="1:5" r="41">
      <c t="s" s="4" r="A41">
        <v>173</v>
      </c>
      <c t="n" s="7" r="B41">
        <v>79771</v>
      </c>
      <c t="n" s="7" r="C41">
        <v>46257619</v>
      </c>
      <c t="n" s="7" r="D41">
        <v>-49911786</v>
      </c>
      <c t="n" s="7" r="E41">
        <v>-35743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hareholders Equity</vt:lpstr>
      <vt:lpstr>BASIS OF PRESENTATION AND SUMMA</vt:lpstr>
      <vt:lpstr>FAIR VALUE MEASUREMENTS</vt:lpstr>
      <vt:lpstr>INVENTORIES</vt:lpstr>
      <vt:lpstr>SETTLEMENT OF ACCOUNTS AND NOTE</vt:lpstr>
      <vt:lpstr>DUE TO OFFICERS</vt:lpstr>
      <vt:lpstr>OTHER DEBT</vt:lpstr>
      <vt:lpstr>STOCKHOLDERS' DEFICIT</vt:lpstr>
      <vt:lpstr>STOCK OPTIONS AND WARRANTS</vt:lpstr>
      <vt:lpstr>COMMITMENTS AND CONTINGENCIES</vt:lpstr>
      <vt:lpstr>SUBSEQUENT EVENTS</vt:lpstr>
      <vt:lpstr>BASIS OF PRESENTATION AND SUM19</vt:lpstr>
      <vt:lpstr>BASIS OF PRESENTATION AND SUM20</vt:lpstr>
      <vt:lpstr>FAIR VALUE MEASUREMENTS (Tables</vt:lpstr>
      <vt:lpstr>INVENTORIES (Tables)</vt:lpstr>
      <vt:lpstr>DUE TO OFFICERS (Tables)</vt:lpstr>
      <vt:lpstr>OTHER DEBT (Tables)</vt:lpstr>
      <vt:lpstr>STOCKHOLDERS' DEFICIT (Tables)</vt:lpstr>
      <vt:lpstr>STOCK OPTIONS AND WARRANTS (Tab</vt:lpstr>
      <vt:lpstr>INCOME TAXES (Tables)</vt:lpstr>
      <vt:lpstr>COMMITMENTS AND CONTINGENCIES (</vt:lpstr>
      <vt:lpstr>BASIS OF PRESENTATION AND SUM29</vt:lpstr>
      <vt:lpstr>BASIS OF PRESENTATION AND SUM30</vt:lpstr>
      <vt:lpstr>BASIS OF PRESENTATION AND SUM31</vt:lpstr>
      <vt:lpstr>FAIR VALUE MEASUREMENTS (Detail</vt:lpstr>
      <vt:lpstr>FAIR VALUE MEASUREMENTS (Deta33</vt:lpstr>
      <vt:lpstr>FAIR VALUE MEASUREMENTS (Deta34</vt:lpstr>
      <vt:lpstr>FAIR VALUE MEASUREMENTS (Deta35</vt:lpstr>
      <vt:lpstr>FAIR VALUE MEASUREMENTS (Deta36</vt:lpstr>
      <vt:lpstr>INVENTORIES (Details)</vt:lpstr>
      <vt:lpstr>DUE TO OFFICERS (Details)</vt:lpstr>
      <vt:lpstr>SETTLEMENT OF ACCOUNTS AND NO39</vt:lpstr>
      <vt:lpstr>DUE TO OFFICERS (Details Narrat</vt:lpstr>
      <vt:lpstr>OTHER DEBT (Details)</vt:lpstr>
      <vt:lpstr>OTHER DEBT (Details Narrative)</vt:lpstr>
      <vt:lpstr>STOCKHOLDERS' DEFICIT (Details)</vt:lpstr>
      <vt:lpstr>STOCKHOLDERS' DEFICIT (Details </vt:lpstr>
      <vt:lpstr>STOCK OPTIONS AND WARRANTS (Det</vt:lpstr>
      <vt:lpstr>STOCK OPTIONS AND WARRANTS (D46</vt:lpstr>
      <vt:lpstr>STOCK OPTIONS AND WARRANTS (D47</vt:lpstr>
      <vt:lpstr>INCOME TAXES (Details)</vt:lpstr>
      <vt:lpstr>INCOME TAXES (Details 1)</vt:lpstr>
      <vt:lpstr>INCOME TAXES (Details Narrative</vt:lpstr>
      <vt:lpstr>COMMITMENTS AND CONTINGENCIES51</vt:lpstr>
      <vt:lpstr>COMMITMENTS AND CONTINGENCIE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09:35:12Z</dcterms:created>
  <dcterms:modified xmlns:dcterms="http://purl.org/dc/terms/" xmlns:xsi="http://www.w3.org/2001/XMLSchema-instance" xsi:type="dcterms:W3CDTF">2016-04-14T09:35:12Z</dcterms:modified>
  <dc:title xmlns:dc="http://purl.org/dc/elements/1.1/">Untitled</dc:title>
  <dc:description xmlns:dc="http://purl.org/dc/elements/1.1/"/>
  <dc:subject xmlns:dc="http://purl.org/dc/elements/1.1/"/>
  <cp:keywords/>
  <cp:category/>
</cp:coreProperties>
</file>